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NOTE 1. DESCRIPTION OF BUSINESS" sheetId="8" r:id="rId8"/>
    <s:sheet name="NOTE 2. GOING CONCERN CONSIDERA" sheetId="9" r:id="rId9"/>
    <s:sheet name="NOTE 3. SUMMARY OF SIGNIFICANT " sheetId="10" r:id="rId10"/>
    <s:sheet name="NOTE 4. PROPERTY AND EQUIPMENT" sheetId="11" r:id="rId11"/>
    <s:sheet name="NOTE 5. INTANGIBLE ASSETS AND G" sheetId="12" r:id="rId12"/>
    <s:sheet name="NOTE 6. ACCOUNTS RECEIVABLE" sheetId="13" r:id="rId13"/>
    <s:sheet name="NOTE 7. DUE TO RELATED PARTIES" sheetId="14" r:id="rId14"/>
    <s:sheet name="NOTE 8. NOTES PAYABLE AND LONG " sheetId="15" r:id="rId15"/>
    <s:sheet name="NOTE 9. STOCKHOLDERS' EQUITY" sheetId="16" r:id="rId16"/>
    <s:sheet name="NOTE 10. RELATED PARTY TRANSACT" sheetId="17" r:id="rId17"/>
    <s:sheet name="NOTE 11. INCOME TAXES" sheetId="18" r:id="rId18"/>
    <s:sheet name="NOTE 12. COMMITMENTS AND CONTIN" sheetId="19" r:id="rId19"/>
    <s:sheet name="Accounting Policies, by Policy " sheetId="20" r:id="rId20"/>
    <s:sheet name="NOTE 4. PROPERTY AND EQUIPMENT " sheetId="21" r:id="rId21"/>
    <s:sheet name="NOTE 8. NOTES PAYABLE AND LON22" sheetId="22" r:id="rId22"/>
    <s:sheet name="NOTE 9. STOCKHOLDERS' EQUITY (T" sheetId="23" r:id="rId23"/>
    <s:sheet name="NOTE 11. INCOME TAXES (Tables)" sheetId="24" r:id="rId24"/>
    <s:sheet name="NOTE 12. COMMITMENTS AND CONT25" sheetId="25" r:id="rId25"/>
    <s:sheet name="NOTE 2. GOING CONCERN CONSIDE26" sheetId="26" r:id="rId26"/>
    <s:sheet name="NOTE 3. SUMMARY OF SIGNIFICAN27" sheetId="27" r:id="rId27"/>
    <s:sheet name="NOTE 4. PROPERTY AND EQUIPMEN28" sheetId="28" r:id="rId28"/>
    <s:sheet name="NOTE 4. PROPERTY AND EQUIPMEN29" sheetId="29" r:id="rId29"/>
    <s:sheet name="NOTE 5. INTANGIBLE ASSETS AND30" sheetId="30" r:id="rId30"/>
    <s:sheet name="NOTE 6. ACCOUNTS RECEIVABLE (De" sheetId="31" r:id="rId31"/>
    <s:sheet name="NOTE 7. DUE TO RELATED PARTIES " sheetId="32" r:id="rId32"/>
    <s:sheet name="NOTE 8. NOTES PAYABLE AND LON33" sheetId="33" r:id="rId33"/>
    <s:sheet name="NOTE 8.  NOTES PAYABLE AND LONG" sheetId="34" r:id="rId34"/>
    <s:sheet name="NOTE 8.  NOTES PAYABLE AND LO35" sheetId="35" r:id="rId35"/>
    <s:sheet name="NOTE 8.  NOTES PAYABLE AND LO36" sheetId="36" r:id="rId36"/>
    <s:sheet name="NOTE 9. STOCKHOLDERS' EQUITY (D" sheetId="37" r:id="rId37"/>
    <s:sheet name="NOTE 9. STOCKHOLDERS' EQUITY  (" sheetId="38" r:id="rId38"/>
    <s:sheet name="NOTE 9. STOCKHOLDERS' EQUITY 39" sheetId="39" r:id="rId39"/>
    <s:sheet name="NOTE 9. STOCKHOLDERS' EQUITY 40" sheetId="40" r:id="rId40"/>
    <s:sheet name="NOTE 9. STOCKHOLDERS' EQUITY 41" sheetId="41" r:id="rId41"/>
    <s:sheet name="NOTE 10. RELATED PARTY TRANSA42" sheetId="42" r:id="rId42"/>
    <s:sheet name="NOTE 11. INCOME TAXES (Details)" sheetId="43" r:id="rId43"/>
    <s:sheet name="NOTE 11.  INCOME TAXES  (Detail" sheetId="44" r:id="rId44"/>
    <s:sheet name="NOTE 11.  INCOME TAXES  (Deta45" sheetId="45" r:id="rId45"/>
    <s:sheet name="NOTE 11.  INCOME TAXES  (Deta46" sheetId="46" r:id="rId46"/>
    <s:sheet name="NOTE 12. COMMITMENTS AND CONT47" sheetId="47" r:id="rId47"/>
  </s:sheets>
  <s:definedNames/>
  <s:calcPr calcId="124519" calcMode="auto" fullCalcOnLoad="1"/>
</s:workbook>
</file>

<file path=xl/sharedStrings.xml><?xml version="1.0" encoding="utf-8"?>
<sst xmlns="http://schemas.openxmlformats.org/spreadsheetml/2006/main" uniqueCount="469">
  <si>
    <t>Document And Entity Information - USD ($)</t>
  </si>
  <si>
    <t>12 Months Ended</t>
  </si>
  <si>
    <t>Dec. 31, 2015</t>
  </si>
  <si>
    <t>Mar. 23, 2016</t>
  </si>
  <si>
    <t>Jun. 30, 2015</t>
  </si>
  <si>
    <t>Document and Entity Information [Abstract]</t>
  </si>
  <si>
    <t>Entity Registrant Name</t>
  </si>
  <si>
    <t>Spine Injury Solution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receivable, net</t>
  </si>
  <si>
    <t>Prepaid expenses</t>
  </si>
  <si>
    <t>Inventories</t>
  </si>
  <si>
    <t>Total current assets</t>
  </si>
  <si>
    <t>Accounts receivable, net of allowance for doubtful accounts of $503,477 and $342,084, respectively</t>
  </si>
  <si>
    <t>Property and equipment, net</t>
  </si>
  <si>
    <t>Intangible assets and goodwill, net</t>
  </si>
  <si>
    <t>Total assets</t>
  </si>
  <si>
    <t>Current liabilities:</t>
  </si>
  <si>
    <t>Accounts payable and accrued liabilities</t>
  </si>
  <si>
    <t>Due to related parties</t>
  </si>
  <si>
    <t>Current portion of long-term debt, net</t>
  </si>
  <si>
    <t>Total current liabilities</t>
  </si>
  <si>
    <t>Line of credit</t>
  </si>
  <si>
    <t>Long-term debt, including convertible note payable and secured note payable, net</t>
  </si>
  <si>
    <t>Total liabilities</t>
  </si>
  <si>
    <t>Commitments and contingencies</t>
  </si>
  <si>
    <t xml:space="preserve"> </t>
  </si>
  <si>
    <t>Stockholders' equity:</t>
  </si>
  <si>
    <t>Common stock: $0.001 par value, 50,000,000 shares authorized; 19,780,882 and 19,340,882 shares issued and outstanding at December 31, 2015 and 2014, respectively</t>
  </si>
  <si>
    <t>Additional paid-in capital</t>
  </si>
  <si>
    <t>Accumulated deficit</t>
  </si>
  <si>
    <t>Total stockholders’ equity</t>
  </si>
  <si>
    <t>Total liabilities and stockholders' equity</t>
  </si>
  <si>
    <t>CONSOLIDATED BALANCE SHEETS (Parentheticals) - USD ($)</t>
  </si>
  <si>
    <t>Allowance for doubtful accounts (in Dollars)</t>
  </si>
  <si>
    <t>Common stock: par value (in Dollars per share)</t>
  </si>
  <si>
    <t>Common stock: shares authorized</t>
  </si>
  <si>
    <t>Common stock: shares issued</t>
  </si>
  <si>
    <t>Common stock: shares outstanding</t>
  </si>
  <si>
    <t>CONSOLIDATED STATEMENTS OF OPERATIONS - USD ($)</t>
  </si>
  <si>
    <t>Net revenue</t>
  </si>
  <si>
    <t>Cost of providing services, including amounts billed by a related party of $612,337 and $373,914 during the years ended December 31, 2015 and 2014, respectively</t>
  </si>
  <si>
    <t>Gross profit</t>
  </si>
  <si>
    <t>Research and Development</t>
  </si>
  <si>
    <t>Operating, general and administrative expenses</t>
  </si>
  <si>
    <t>Income from operations</t>
  </si>
  <si>
    <t>Other income and (expense):</t>
  </si>
  <si>
    <t>Other income</t>
  </si>
  <si>
    <t>Loss from debt extinguishment</t>
  </si>
  <si>
    <t>Interest expense</t>
  </si>
  <si>
    <t>Total other income and (expense)</t>
  </si>
  <si>
    <t>Net loss</t>
  </si>
  <si>
    <t>Net loss per common share:</t>
  </si>
  <si>
    <t>Basic (in Shares)</t>
  </si>
  <si>
    <t>Diluted (in Shares)</t>
  </si>
  <si>
    <t>Shares used in loss per common share:</t>
  </si>
  <si>
    <t>Basic (in Dollars per share)</t>
  </si>
  <si>
    <t>Diluted (in Dollars per share)</t>
  </si>
  <si>
    <t>CONSOLIDATED STATEMENTS OF OPERATIONS (Parentheticals) - USD ($)</t>
  </si>
  <si>
    <t>Cost of Providing Services, related party</t>
  </si>
  <si>
    <t>CONSOLIDATED STATEMENTS OF CHANGES IN STOCKHOLDERS' EQUITY - USD ($)</t>
  </si>
  <si>
    <t>Common Stock [Member]</t>
  </si>
  <si>
    <t>Additional Paid-in Capital [Member]</t>
  </si>
  <si>
    <t>Retained Earnings [Member]</t>
  </si>
  <si>
    <t>Total</t>
  </si>
  <si>
    <t>Balances at Dec. 31, 2013</t>
  </si>
  <si>
    <t>Balances (in Shares) at Dec. 31, 2013</t>
  </si>
  <si>
    <t>Issuance of common stock options for compensation of officers</t>
  </si>
  <si>
    <t>Issuance of common stock for debt restructuring with an officer</t>
  </si>
  <si>
    <t>Issuance of common stock for debt restructuring with an officer (in Shares)</t>
  </si>
  <si>
    <t>Issuance of common stock for consulting services</t>
  </si>
  <si>
    <t>Issuance of common stock for consulting services (in Shares)</t>
  </si>
  <si>
    <t>Detachable warrants issued with convertible debt</t>
  </si>
  <si>
    <t>Balances at Dec. 31, 2014</t>
  </si>
  <si>
    <t>Balances (in Shares) at Dec. 31, 2014</t>
  </si>
  <si>
    <t>Issuance of common stock to directors</t>
  </si>
  <si>
    <t>Issuance of common stock to directors (in Shares)</t>
  </si>
  <si>
    <t>Balances at Dec. 31, 2015</t>
  </si>
  <si>
    <t>Balances (in Shares) at Dec. 31, 2015</t>
  </si>
  <si>
    <t>CONSOLIDATED STATEMENTS OF CASH FLOWS - USD ($)</t>
  </si>
  <si>
    <t>Cash flows from operating activities:</t>
  </si>
  <si>
    <t>Adjustments to reconcile net loss to net cash (used in) provided by operating activities:</t>
  </si>
  <si>
    <t>Provision for bad debts</t>
  </si>
  <si>
    <t>Interest expense related to warrant amortization</t>
  </si>
  <si>
    <t>Accretion of debt discount on long term debt</t>
  </si>
  <si>
    <t>Stock based compensation</t>
  </si>
  <si>
    <t>Depreciation and amortization expense</t>
  </si>
  <si>
    <t>Changes in operating assets and liabilities:</t>
  </si>
  <si>
    <t>Due to related party</t>
  </si>
  <si>
    <t>Net cash (used in) provided by operating activities</t>
  </si>
  <si>
    <t>Cash flows from investing activities:</t>
  </si>
  <si>
    <t>Purchase of equipment</t>
  </si>
  <si>
    <t>Net cash used in investing activities</t>
  </si>
  <si>
    <t>Cash flows from financing activities:</t>
  </si>
  <si>
    <t>Repayments on long-term debt</t>
  </si>
  <si>
    <t>Proceeds from draws on line of credit</t>
  </si>
  <si>
    <t>Repayments on related party payable</t>
  </si>
  <si>
    <t>Net cash provided by (used in) financing activities</t>
  </si>
  <si>
    <t>Net de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Common stock issued to restructure debt</t>
  </si>
  <si>
    <t>Common stock issued for prepaid services</t>
  </si>
  <si>
    <t>NOTE 1. DESCRIPTION OF BUSINESS</t>
  </si>
  <si>
    <t>Disclosure Text Block [Abstract]</t>
  </si>
  <si>
    <t>Nature of Operations [Text Block]</t>
  </si>
  <si>
    <t>NOTE
Spine Injury Solutions, Inc., (the “Company,” “we” or “us”), was incorporated in Delaware on March 4, 1998 to acquire interests in various business operations and assist in their development.
At the end of December 2008, we began moving forward to launch our new business concept of delivering turnkey solutions to spine surgeons, orthopedic surgeons and other healthcare providers for necessary and appropriate treatment of musculo-skeletal spine injuries. We currently have three affiliated spine injury diagnostic centers within the United States, which are located in Houston, Texas; Odessa, Texas; Tyler, Texas; and San Antonio, Texas.
We are a medical services and technology company facilitating diagnostic services for patients who have sustained spine injuries resulting from traumatic accidents. We deliver turnkey solutions to spine surgeons, orthopedic surgeons and other healthcare providers that provide necessary and appropriate treatment of musculo-skeletal spine injuries resulting from automobile and work-related accidents. Our management services help reduce the financial burden on healthcare providers that provide patients with early-stage diagnostic testing and non-invasive surgical care, preventing many patients from being unnecessarily delayed or inhibited from obtaining needed treatment.
Through our management system, we affiliate with spine surgeons, orthopedic surgeons and other healthcare providers who diagnose and treat patients with musculo-skeletal spine injuries. We assist the centers that provide the spine diagnostic injections and treatment and the doctors are paid a fixed rate for the medical procedures they performed. After a patient is billed for the procedures performed,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The clinic facilities where the spine injury diagnostic centers operate are owned or leased by third parties. We have no ownership interest in these clinic facilities and have no responsibilities towards building or operating the clinic facilities.</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1,389,997 to $16,394,695 as of December 31, 2015. During the year ended December 31, 2015, we realized net revenue of $2,192,181 and a net loss of $1,057,604. Successful business operations and our transition to sustained positive cash flows from operations are dependent upon obtaining additional financing and achieving a level of collections adequate to support our cost structure. Considering the nature of our business, we are not generating immediate liquidity and sufficient working capital within a reasonable period of time to fund our planned operations and strategic business plan through December 31, 2016. There can be no assurances that there will be adequate financing available to us. The accompanying consolidated financial statements have been prepared assuming that we will continue as a going concern. This basis of accounting contemplates the recovery of our assets and the satisfaction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t>
  </si>
  <si>
    <t>NOTE 3. SUMMARY OF SIGNIFICANT ACCOUNTING POLICIES</t>
  </si>
  <si>
    <t>Accounting Policies [Abstract]</t>
  </si>
  <si>
    <t>Significant Accounting Policies [Text Block]</t>
  </si>
  <si>
    <t>NOTE 3. SUMMARY OF SIGNIFICANT ACCOUNTING POLICIES
Basis of Consolidation
The accompanying consolidated financial statements include the accounts of Spine Injury Solutions and its wholly owned subsidiary, Quad Video Halo, Inc. All material intercompany transactions have been eliminated upon consolidation
Accounting Method
Our consolidated financial statements are prepared using the accrual basis of accounting in accordance with accounting principles generally accepted in the United States of America (“U.S. GAAP”).
Use of Estimates
The preparation of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Revenues are recognized in accordance with Securities and Exchange Commission’s (“SEC”) staff accounting bulletin, Topic 13, Revenue Recognition, which specifies that only when persuasive evidence for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6).
Fair Value of Financial Instruments
Cash, accounts receivable, accounts payable and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Inventories are stated at the lower of cost or market. Cost is determined by the first-in, first-out method, whereas market is based on the net realizable value. All inventories at December 31, 2015 and 2014 are classified as finished-goods and consist of our Quad Video Halo.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t December 31, 2015 and 2014, no impairment to the asset was determined to have occurred.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5 and 2014,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495,877 and $342,084, at December 31, 2015 and 2014,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5 and 2014, we recognized compensation expense related to our stock options of $12,012 and $171,110, respectively. We also recognized compensation expense for issuances of our common stock in exchange for services of $178,233 and $180,500 during the years ended December 31, 2015 and 2014,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As of and for the years ended December 31, 2015 and 2014, we recognized no estimated interest or penalties as income tax expense.
We have not made any provisions for federal and state income tax liabilities or interest and penalties that may result from the uncertainty that arose as a result of filing our U.S. federal and applicable state tax returns in 2010 related to tax years 2004 to 2009. The number of years with open tax audits varies depending on the tax jurisdiction. Our major taxing jurisdictions include the United States and various states.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15 and 2014, common stock equivalents from outstanding stock options, warrants and convertible debt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In May 2014, the Financial Accounting Standards Board (“FASB”) issued Accounting Standards Update (“ASU”) No. 2014-09, Revenue from Contracts with Customers (Topic 606).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Income statement – Extraordinary and Unusual Items,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No. 2015-01 is effective for fiscal years, and interim periods within those fiscal years, beginning after December 15, 2015. The amendments of ASU No. 2015-01 can be applied prospectively or retrospectively to all prior periods presented in the financial statements. Early adoption is permitted. The adoption of ASU No. 2015-01 is not expected to have a significant impact on the Company’s consolidated financial position, results of operations or disclosures.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Balance Sheet Classification of Deferred Taxes</t>
  </si>
  <si>
    <t>NOTE 4. PROPERTY AND EQUIPMENT</t>
  </si>
  <si>
    <t>Property, Plant and Equipment [Abstract]</t>
  </si>
  <si>
    <t>Property, Plant and Equipment Disclosure [Text Block]</t>
  </si>
  <si>
    <t>NOTE 4. PROPERTY AND EQUIPMENT
Property and equipment consisted of the following at December 31, 2015 and 2014:
2015
2014
Computers and equipment
$
96,398
$
46,290
Less: accumulated depreciation
(17,461
)
(2,346
)
$
78,937
$
43,944
Depreciation expense totaling $15,115 and $22,909, respectively, was charged to operating, general and administrative expenses during the years ended December 31, 2015 and 2014.</t>
  </si>
  <si>
    <t>NOTE 5. INTANGIBLE ASSETS AND GOODWILL</t>
  </si>
  <si>
    <t>Goodwill and Intangible Assets Disclosure [Abstract]</t>
  </si>
  <si>
    <t>Goodwill and Intangible Assets Disclosure [Text Block]</t>
  </si>
  <si>
    <t>NOTE 5. INTANGIBLE ASSETS AND GOODWILL
Intangible assets consist of non-compete agreements with a cost of $54,000 that expired in 2015. During both the years ended December 31, 2015 and 2014, we recorded amortization expense of $9,000 and $18,000, respectively, related to the non-compete agreements resulting in a remaining balance of $0 and $9,000, respectively. At December 31, 2015 and 2014, goodwill totaled $170,200.</t>
  </si>
  <si>
    <t>NOTE 6. ACCOUNTS RECEIVABLE</t>
  </si>
  <si>
    <t>Receivables [Abstract]</t>
  </si>
  <si>
    <t>Loans, Notes, Trade and Other Receivables Disclosure [Text Block]</t>
  </si>
  <si>
    <t>NOTE 6. ACCOUNTS RECEIVABLE
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assist certain spine injury diagnostic centers where affiliated healthcare providers perform medical services for patients. Healthcare providers are paid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The patients are billed the normal billing amount, based on national averages, for a particular CPT code procedure. We take control of the patients’ unpaid bills.
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48% and 52% based on settled patient cases was used to reduce revenue to 52% and 48% of CPT code billings (“gross revenue”) during 2015 and 2014, respectively.
The patients who receive medical services at the diagnostic centers are typically plaintiffs in accident lawsuits. The timing of collection of receivables is dependent on the timing of a settlement or judgment of each individual case associated with these patients. The allowance for doubtful accounts was established to cover any cases where a shortfall may happen and the expected outcome is not what we had previously recorded. Historical experience, through 2014, demonstrated that the collection period for individual cases may extend for two years or more. Accordingly, we have classified receivables as current or long term based on our experience, which indicates that as of December 31, 2015 and 2014 that 25% of cases will be subject to a settlement or judgment within one year of a medical procedure.
We take the following steps to establish an arrangement among all parties and facilitate collection upon settlement or final judgment of cases:
·
The patient completes and signs medical and financial paperwork, which includes an acknowledgement of the patient’s responsibility of payment for the services provided. Additionally, the paperwork should include an assignment of benefits derived from any settlement or judgment of the patient’s case.
·
The patient's attorney issues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
·
Most of the patients who receive medical services at the affiliated diagnostic centers have already received two to four months of conservative treatment. The treating doctor then typically refers the patient to one of our affiliated healthcare providers for an evaluation of continuing symptoms. Appropriate, reasonable, and necessary treatment programs are ordered by the affiliate doctor.</t>
  </si>
  <si>
    <t>NOTE 7. DUE TO RELATED PARTIES</t>
  </si>
  <si>
    <t>Payables and Accruals [Abstract]</t>
  </si>
  <si>
    <t>Accounts Payable and Accrued Liabilities Disclosure [Text Block]</t>
  </si>
  <si>
    <t>NOTE 7. DUE TO RELATED PARTIES
As of December 31, 2015, we owed $29,400 to Northshore Orthopedics, Assoc. (“NSO”), a company owned by our Chief Executive Officer. Amounts owed are non-interest bearing, due on demand and do not follow any specific repayment schedule. We used the amounts received to meet our working capital requirements. No amounts were due to related parties as of December 31, 2014.</t>
  </si>
  <si>
    <t>NOTE 8. NOTES PAYABLE AND LONG TERM DEBT</t>
  </si>
  <si>
    <t>Debt Disclosure [Abstract]</t>
  </si>
  <si>
    <t>Debt Disclosure [Text Block]</t>
  </si>
  <si>
    <t xml:space="preserve">NOTE 8. NOTES PAYABLE AND LONG TERM DEBT
Debentures and third party note payable
In June 2013, we renewed a $50,000, 10% debenture originally due June 30, 2013 to a maturity date of June 30, 2015 in exchange for warrants to purchase 50,000 shares at $0.45 per share. In June 2015, we repaid this debenture based on the stated contractual terms.
In June 2013, we extended the maturity date of a $50,000 third party note originally due March 9, 2015 to a maturity date of March 9, 2017 in exchange for warrants to purchase 50,000 shares at $0.45 per share.
The weighted-average estimated fair value of the 100,000 warrants issued was $0.21 per share using the Black-Sholes pricing model with the following assumptions:
Expected volatility
89.5
%
Risk-free interest rate
0.31
%
Expected life
2 years
Dividend yield
0
%
During the years ended December 31, 2015 and 2014, we recorded $0 and $18,445 in interest expense, respectively, related to the amortization of warrants associated with the debenture and third party note.
Convertible and secured notes payable
On June 27, 2012, we issued a $500,000 convertible promissory note bearing interest at 12% per year which was to originally mature on March 27, 2014. This note was extended for one year on February 6, 2014 with the same provisions for quarterly interest payments with the principal due upon maturity as extended, March 27, 2015. As consideration for the extension, we issued an additional 69,445 warrants to purchase our common stock for $0.43 that expire on February 6, 2015. The holder of the note also has the right to convert into common stock, at $1.50 per share, up to 50% of the principal amount after twelve months and up to 100% of the principal amount for the twelve months following the extension date. In December 2014, we paid $200,000 principal on this note with the remaining $300,000 paid in March 2015. The warrants expired unexercised during 2015.
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was to expire on August 29, 2015—see below regarding the extension of this note. This promissory note is secured by $3,000,000 in gross accounts receivable. On the maturity date, one balloon payment of the entire outstanding principal amount plus any accrued and unpaid interest is due.
On August 20, 2014, we entered into a Financing Agreement with Mr. Dalrymple whereby, he agreed to assist us in obtaining financing in the form of a $2,000,000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discussed abov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
Upon our consideration of this change in terms of the $1,000,000 promissory note with Mr. Dalrymple, we determined the terms significantly changed. Based on ASC-470-50-40-10, we determined the discounted cash flows using the original effective interest rate of 24% of the revised cash flows amounted to a change greater than 10% of the carrying amount of the debt. As a result, the transaction was determined to be an extinguishment of debt resulting in the Company recording a loss on debt extinguishment of $56,078 during the year ended December 31, 2014.
Additionally, as consideration for agreeing to extend the promissory note and reduce the interest rate, we issued to Mr. Dalrymple 200,000 unvested and restricted shares of common stock that vested upon finalization of the line of credit with Wells Fargo Bank on September 8, 2014
In accordance with ASC 470-20, Debt with Conversion and Other Options
The weighted-average estimated fair value of the 69,445 and 333,333 warrants issued with the convertible and secured notes, respectively, was $0.62 and $0.81 per share, respectively, using the Black-Sholes pricing model with the following assumptions:
Convertible
Secured
Description
Note
Note
Expected volatility
128
%
133
%
Risk-free interest rate
0.31
%
0.36
%
Expected life
2 years
3 years
Dividend yield
0
%
0
%
During the year ended December 31, 2014, we recognized the remaining $11,679 of discount on the convertible note and $36,520 of discount on the secured note as interest expense. Also, during the year ended December 31, 2014, the $56,078 of unamortized discount on the secured note at the date of restructuring was recognized as a loss on extinguishment of debt, as previously discussed. We did not recognize any interest expense related to discounts for the year ended December 31, 2015.
Line of Credit
On September 3, 2014, we entered into a $2,000,000 revolving line of credit agreement with Wells Fargo Bank, N.A. Outstanding principal on the line of credit bears interest at the 30 day London Interbank Offered Rate (“LIBOR”) plus 2%, resulting in an effective rate of 2.42% at December 31, 2015. The line of credit matures on August 31, 2017 and is personally guaranteed by Mr. Dalrymple. As of December 31, 2015 and 2014, outstanding borrowings under the line of credit totaled $1,145,000 and $500,000, respectively.
Under the terms of the financing agreement previously discussed, we also granted 800,000 unvested and restricted shares of common stock to Mr. Dalrymple with 100,000 shares vesting upon finalization of the line of credit agreement on September 8, 2014, and the remaining shares vesting, in 100,000 share increments, quarterly so long as the revolving credit remains in effect. During the years ended December 31, 2015 and 2014, we recorded $90,000 and $60,000, respectively, as compensation expense related to this stock issuance.
The following table provides a listing of the future contractual maturities of long-term debt at December 31, 2015.
Year
2016
500,000
2017
1,195,000
Total
$
1,695,000 </t>
  </si>
  <si>
    <t>NOTE 9. STOCKHOLDERS' EQUITY</t>
  </si>
  <si>
    <t>Stockholders' Equity Note [Abstract]</t>
  </si>
  <si>
    <t>Stockholders' Equity Note Disclosure [Text Block]</t>
  </si>
  <si>
    <t>NOTE 9. STOCKHOLDERS’ EQUITY
Common Stock
During the years ended December 31, 2015 and 2014, we issued common stock to compensate officers, employees, directors and outside professionals. The stock issuances were valued based on the quoted market price of our common stock on the respective measurement dates. Following is an analysis of common stock issuances during the years ended December 31, 2015 and 2014:
On August 20, 2014, we entered into a Financing Agreement with Peter Dalrymple, our director, which provides for Mr. Dalrymple to assist us in obtaining financing in the form of a $2,000,000 revolving line of credit from a commercial lender, including providing a personal guaranty on the line of credit.
Under the terms of the financing agreement discussed in Note 8, we granted 800,000 unvested and restricted shares of common stock to Mr. Dalrymple. The stock vested as follows: (i) upon finalization of the line of credit with Wells Fargo on September 8, 2014, 100,000 shares vested, and (ii) thereafter, so long as the revolving line of credit remains in effect, 100,000 shares will vest at the end of each subsequent three-month period. Additionally, as consideration for agreeing to extend the promissory note and reduce the interest rate, we issued to Mr. Dalrymple 200,000 unvested and restricted shares of common stock, which stock also vested upon finalization of the line of credit with Wells Fargo on September 8, 2014. All shares are valued at $0.30 per share totaling $300,000.
All together, we granted Mr. Dalrymple 1,000,000 shares of stock of which 300,000 shares vested and were issued during 2015 and 400,000 shares vested and were issued in 2014. During the years ended December 31, 2015 and 2014, we recognized compensation expense of $120,000 and $120,000, respectively, related to these share grants. At December 31, 2015, unrecognized compensation expense was $60,000 and will be recognized as expense as the shares vest in 2016.
In November 2015, we issued 25,000 restricted shares of common stock to a director, valued at $0.48 per share, totaling $12,000, which was recognized as compensation expense during 2015.
In September 2014, we entered into an agreement with a consultant to assist us with the development of our Quad Video Halo. We granted him 400,000 unvested shares valued at $0.30 per share, totaling $120,000, with the shares to be vested and issued quarterly with 25,000 shares the first four quarters, 50,000 shares the following four quarters, and 25,000 shares the final four quarters ended September 2017. During the years ended December 31, 2015 and 2014, we recognized compensation expense of $22,500 and $7,500 related to these share grants. At December 31, 2015, unrecognized compensation expense was $90,000 and will be recognized as the shares vest.
In December 2014, we issued an aggregate of 200,000 restricted shares of common stock, valued at $0.27 per share, totaling $53,000, which was recognized as compensation expense during 2014, in connection with an engagement of a business consultant.
Warrants
During 2012, as described in Note 8, we issued 333,333 warrants in conjunction with the secured note payable. The warrants have an exercise price of $0.43 per share and expire in August 2016.
A summary of the warrant activity for the years ended December 31, 2015 and 2014 follows:
Weighted-
Weighted-
Average
Aggregate
Shares
Average
Remaining
Intrinsic
Underlying
Exercise
Contractual
Value
Description
Warrants
Price
Term (in years)
(In-the-Money)
Outstanding and exercisable at December 31, 2013
902,778
$
1.85
1.0
Warrants expired (Series D)
(200,000
)
Outstanding and exercisable at December 31, 2014
702,778
1.85
1.0
Warrants expired (Loan extension and Series D)
(300,000
)
0.82
Warrants issued 50,000
Warrants expired (Convertible note warrants)
(69,445
)
0.43
Outstanding and exercisable at December 31, 2015
383,333
$
1.80
0 .6
The weighted-average estimated fair value of the 50,000 warrants issued was $0.24 per share using the Black-Sholes pricing model with the following assumptions:
Expected volatility
137.8
%
Risk-free interest rate
0.50
%
Expected life
1 year
Dividend yield
0
%
Stock Options
We recognize compensation expense related to stock options in accordance with the FASB standard regarding share-based payments, and as such, have measured the share-based compensation expense for stock options granted during the years ended December 31, 2015 and 2014 based upon the estimated fair value of the award on the date of grant and recognizes the compensation expense over the award’s requisite service period. The weighted average fair values were calculated using the Black Scholes option pricing model.
Details of stock option activity for the years ended December 31, 2015 and 2014 follows:
Weighted-
Average
Aggregate
Shares
Weighted
Remaining
Intrinsic
Underlying
Average
Contractual
Value
Description
Options
Exercise Price
Term (Years)
(In-the-Money)
Outstanding at December 31, 2013
1,400,000
$
0.71
1.8
-
Options expired
(50,000
)
Options granted
-
-
-
-
Options forfeited
(50,000
)
-
-
-
Outstanding at December 31, 2014
1,300,000
0.71
1.1
-
Options expired
(150,000
)
Outstanding at December 31, 2015
1,150,000
$
0.65
1.1
-
The following summarizes outstanding stock options and their respective exercise prices at December 31, 2015:
Shares
Remaining
Underlying
Exercise
Dates of
Contractual
Description
Options
Price
Expiration
Term (in years)
Officers Options 600,000 $ 0.77
Jun 2016 0.4
Officers Options 550,000 $ 0.54
Dec 2017 1.9
1,150,000
For the year ended December 31, 2015, 150,000 director options expired. For the year ended December 31, 2014, 50,000 director options expired and 50,000 employee options were forfeited due to resignation. We recorded $12,012 and $171,110 in compensation expense in operating, general and administrative expenses in the accompanying consolidated statements of operations for the years ended December 31, 2015 and 2014, respectively. As of December 31, 2015, all unrecognized compensation expense related to non-vested stock option awards has been recognized.</t>
  </si>
  <si>
    <t>NOTE 10. RELATED PARTY TRANSACTIONS</t>
  </si>
  <si>
    <t>Related Party Transactions [Abstract]</t>
  </si>
  <si>
    <t>Related Party Transactions Disclosure [Text Block]</t>
  </si>
  <si>
    <t>NOTE 10. RELATED PARTY TRANSACTIONS
We have an agreement with NSO, which is 100% owned by our Chief Executive Officer, William Donovan, M.D., to provide medical services as our independent contractor. As of December 31, 2015 and 2014, we had balances payable to NSO of $29,400 and $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As further described in Note 8, during 2012 we borrowed $1,000,000 from Peter Dalrymple, a director of the Company, under a secured promissory note. The outstanding balance of the note was $500,000 at both December 31, 2015 and 2014.</t>
  </si>
  <si>
    <t>NOTE 11. INCOME TAXES</t>
  </si>
  <si>
    <t>Income Tax Disclosure [Abstract]</t>
  </si>
  <si>
    <t>Income Tax Disclosure [Text Block]</t>
  </si>
  <si>
    <t xml:space="preserve">NOTE 11. INCOME TAXES
We have not made provision for income taxes for the years ended December 31, 2014 or 2013, since we have net operating loss carryforwards to offset current taxable income.
Deferred tax assets consist of the following at December 31:
2015
2014
Benefit from net operating loss carryforwards
$
2,819,965
$
2,516,117
Allowance for doubtful accounts
168,598
116,309
Less: valuation allowance
(2,988,563
)
(2,632,426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4%, we have determined that it is not currently more likely than not that we will realize our deferred income tax assets of approximately $2,988,563 and $2,632,426 attributable predominantly to the future utilization of the approximate $8,294,000 and $7,400,000 in eligible net operating loss carryforwards, and the allowance for doubtful accounts, as of December 31, 2015 and December 31, 2014, respectively. We will continue to review this valuation allowance and make adjustments as appropriate. The net operating loss carryforwards will begin to expire in varying amounts from year 2018 to 2035.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provision) benefit for federal income taxes as reported in the accompanying consolidated statements of operations, to the expected amount at the 34% federal statutory rate:
2015
2014
Income tax benefit at the 34% statutory rate
$
359,585
$
575,503
Effect of state income taxes
31,728
50,780
Non-deductible interest expense
-
(22,659
)
Non-deductible wage expense
(8,164
)
(58,177
)
Loss on extinguishment of debt
-
(19,070
)
Expiration and adjustment of net operating loss carryforwards available
(14,523
)
(42,725
)
Non-deductible meals and entertainment
(12,489
)
(12,198
)
Change in valuation allowance
(356,137
)
(471,454
)
Income tax (provision) benefit
$
-
$
- </t>
  </si>
  <si>
    <t>NOTE 12. COMMITMENTS AND CONTINGENCIES</t>
  </si>
  <si>
    <t>Commitments and Contingencies Disclosure [Abstract]</t>
  </si>
  <si>
    <t>Commitments and Contingencies Disclosure [Text Block]</t>
  </si>
  <si>
    <t xml:space="preserve">NOTE 12. COMMITMENTS AND CONTINGENCIES
Lease Commitments
The Company leases office space under an operating lease expiring in 2017. Future minimum lease payments at December 31, 2015 are as follows:
Year ending December 31,
2016
72,000
2017
6,000
$
78,000 </t>
  </si>
  <si>
    <t>Accounting Policies, by Policy (Policies)</t>
  </si>
  <si>
    <t>Consolidation, Policy [Policy Text Block]</t>
  </si>
  <si>
    <t>Basis of Consolidation
The accompanying consolidated financial statements include the accounts of Spine Injury Solutions and its wholly owned subsidiary, Quad Video Halo, Inc. All material intercompany transactions have been eliminated upon consolidation</t>
  </si>
  <si>
    <t>Basis of Accounting, Policy [Policy Text Block]</t>
  </si>
  <si>
    <t>Accounting Method
Our consolidated financial statements are prepared using the accrual basis of accounting in accordance with accounting principles generally accepted in the United States of America (“U.S. GAAP”).</t>
  </si>
  <si>
    <t>Use of Estimates, Policy [Policy Text Block]</t>
  </si>
  <si>
    <t>Use of Estimates
The preparation of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Revenues are recognized in accordance with Securities and Exchange Commission’s (“SEC”) staff accounting bulletin, Topic 13, Revenue Recognition, which specifies that only when persuasive evidence for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6).</t>
  </si>
  <si>
    <t>Fair Value of Financial Instruments, Policy [Policy Text Block]</t>
  </si>
  <si>
    <t>Fair Value of Financial Instruments
Cash, accounts receivable, accounts payable and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ventory, Policy [Policy Text Block]</t>
  </si>
  <si>
    <t>Inventories
Inventories are stated at the lower of cost or market. Cost is determined by the first-in, first-out method, whereas market is based on the net realizable value. All inventories at December 31, 2015 and 2014 are classified as finished-goods and consist of our Quad Video Halo.</t>
  </si>
  <si>
    <t>Property, Plant and Equipment, Policy [Policy Text Block]</t>
  </si>
  <si>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t December 31, 2015 and 2014, no impairment to the asset was determined to have occurred.</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5 and 2014,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495,877 and $342,084, at December 31, 2015 and 2014, respectively.</t>
  </si>
  <si>
    <t>Share-based Compensation, Option and Incentive Plans Policy [Policy Text Block]</t>
  </si>
  <si>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5 and 2014, we recognized compensation expense related to our stock options of $12,012 and $171,110, respectively. We also recognized compensation expense for issuances of our common stock in exchange for services of $178,233 and $180,500 during the years ended December 31, 2015 and 2014, respectively.</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As of and for the years ended December 31, 2015 and 2014, we recognized no estimated interest or penalties as income tax expense.
We have not made any provisions for federal and state income tax liabilities or interest and penalties that may result from the uncertainty that arose as a result of filing our U.S. federal and applicable state tax returns in 2010 related to tax years 2004 to 2009. The number of years with open tax audits varies depending on the tax jurisdiction. Our major taxing jurisdictions include the United States and various states.</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Net Loss per Share
Basic and diluted net loss per common share is presented in accordance with ASC Topic 260, “Earnings per Share,” for all periods presented. During years ended December 31, 2015 and 2014, common stock equivalents from outstanding stock options, warrants and convertible debt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t>
  </si>
  <si>
    <t>New Accounting Pronouncements, Policy [Policy Text Block]</t>
  </si>
  <si>
    <t>Recent Accounting Pronouncements
In May 2014, the Financial Accounting Standards Board (“FASB”) issued Accounting Standards Update (“ASU”) No. 2014-09, Revenue from Contracts with Customers (Topic 606).
In June 2014, the FASB issued ASU 2014-12,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Income statement – Extraordinary and Unusual Items,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No. 2015-01 is effective for fiscal years, and interim periods within those fiscal years, beginning after December 15, 2015. The amendments of ASU No. 2015-01 can be applied prospectively or retrospectively to all prior periods presented in the financial statements. Early adoption is permitted. The adoption of ASU No. 2015-01 is not expected to have a significant impact on the Company’s consolidated financial position, results of operations or disclosures.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Balance Sheet Classification of Deferred Taxes</t>
  </si>
  <si>
    <t>NOTE 4. PROPERTY AND EQUIPMENT (Tables)</t>
  </si>
  <si>
    <t>Property, Plant and Equipment [Table Text Block]</t>
  </si>
  <si>
    <t xml:space="preserve">Property and equipment consisted of the following at December 31, 2015 and 2014:
2015
2014
Computers and equipment
$
96,398
$
46,290
Less: accumulated depreciation
(17,461
)
(2,346
)
$
78,937
$
43,944 </t>
  </si>
  <si>
    <t>NOTE 8. NOTES PAYABLE AND LONG TERM DEBT (Tables)</t>
  </si>
  <si>
    <t>NOTE 8. NOTES PAYABLE AND LONG TERM DEBT (Tables) [Line Items]</t>
  </si>
  <si>
    <t>Fair Value Measurements, Recurring and Nonrecurring, Valuation Techniques [Table Text Block]</t>
  </si>
  <si>
    <t>The weighted-average estimated fair value of the 50,000 warrants issued was $0.24 per share using the Black-Sholes pricing model with the following assumptions:
Expected volatility
137.8
%
Risk-free interest rate
0.50
%
Expected life
1 year
Dividend yield
0
%</t>
  </si>
  <si>
    <t>Schedule of Maturities of Long-term Debt [Table Text Block]</t>
  </si>
  <si>
    <t xml:space="preserve">The following table provides a listing of the future contractual maturities of long-term debt at December 31, 2015.
Year
2016
500,000
2017
1,195,000
Total
$
1,695,000 </t>
  </si>
  <si>
    <t>Notes Payable, Other Payables [Member]</t>
  </si>
  <si>
    <t>The weighted-average estimated fair value of the 100,000 warrants issued was $0.21 per share using the Black-Sholes pricing model with the following assumptions:
Expected volatility
89.5
%
Risk-free interest rate
0.31
%
Expected life
2 years
Dividend yield
0
%</t>
  </si>
  <si>
    <t>Convertible Debt [Member]</t>
  </si>
  <si>
    <t>The weighted-average estimated fair value of the 69,445 and 333,333 warrants issued with the convertible and secured notes, respectively, was $0.62 and $0.81 per share, respectively, using the Black-Sholes pricing model with the following assumptions:
Convertible
Secured
Description
Note
Note
Expected volatility
128
%
133
%
Risk-free interest rate
0.31
%
0.36
%
Expected life
2 years
3 years
Dividend yield
0
%
0
%</t>
  </si>
  <si>
    <t>NOTE 9. STOCKHOLDERS' EQUITY (Tables)</t>
  </si>
  <si>
    <t>Schedule of Stockholders' Equity Note, Warrants or Rights [Table Text Block]</t>
  </si>
  <si>
    <t xml:space="preserve">A summary of the warrant activity for the years ended December 31, 2015 and 2014 follows:
Weighted-
Weighted-
Average
Aggregate
Shares
Average
Remaining
Intrinsic
Underlying
Exercise
Contractual
Value
Description
Warrants
Price
Term (in years)
(In-the-Money)
Outstanding and exercisable at December 31, 2013
902,778
$
1.85
1.0
Warrants expired (Series D)
(200,000
)
Outstanding and exercisable at December 31, 2014
702,778
1.85
1.0
Warrants expired (Loan extension and Series D)
(300,000
)
0.82
Warrants issued 50,000
Warrants expired (Convertible note warrants)
(69,445
)
0.43
Outstanding and exercisable at December 31, 2015
383,333
$
1.80
0 .6 </t>
  </si>
  <si>
    <t>Schedule of Share-based Compensation, Stock Options, Activity [Table Text Block]</t>
  </si>
  <si>
    <t xml:space="preserve">Details of stock option activity for the years ended December 31, 2015 and 2014 follows:
Weighted-
Average
Aggregate
Shares
Weighted
Remaining
Intrinsic
Underlying
Average
Contractual
Value
Description
Options
Exercise Price
Term (Years)
(In-the-Money)
Outstanding at December 31, 2013
1,400,000
$
0.71
1.8
-
Options expired
(50,000
)
Options granted
-
-
-
-
Options forfeited
(50,000
)
-
-
-
Outstanding at December 31, 2014
1,300,000
0.71
1.1
-
Options expired
(150,000
)
Outstanding at December 31, 2015
1,150,000
$
0.65
1.1
- </t>
  </si>
  <si>
    <t>Share-based Compensation Arrangement by Share-based Payment Award, Options, Vested and Expected to Vest, Outstanding and Exercisable [Table Text Block]</t>
  </si>
  <si>
    <t xml:space="preserve">The following summarizes outstanding stock options and their respective exercise prices at December 31, 2015:
Shares
Remaining
Underlying
Exercise
Dates of
Contractual
Description
Options
Price
Expiration
Term (in years)
Officers Options 600,000 $ 0.77
Jun 2016 0.4
Officers Options 550,000 $ 0.54
Dec 2017 1.9
1,150,000 </t>
  </si>
  <si>
    <t>NOTE 11. INCOME TAXES (Tables)</t>
  </si>
  <si>
    <t>Schedule of Deferred Tax Assets and Liabilities [Table Text Block]</t>
  </si>
  <si>
    <t xml:space="preserve">Deferred tax assets consist of the following at December 31:
2015
2014
Benefit from net operating loss carryforwards
$
2,819,965
$
2,516,117
Allowance for doubtful accounts
168,598
116,309
Less: valuation allowance
(2,988,563
)
(2,632,426
)
$
-
$
- </t>
  </si>
  <si>
    <t>Schedule of Effective Income Tax Rate Reconciliation [Table Text Block]</t>
  </si>
  <si>
    <t xml:space="preserve">Following is a reconciliation of the (provision) benefit for federal income taxes as reported in the accompanying consolidated statements of operations, to the expected amount at the 34% federal statutory rate:
2015
2014
Income tax benefit at the 34% statutory rate
$
359,585
$
575,503
Effect of state income taxes
31,728
50,780
Non-deductible interest expense
-
(22,659
)
Non-deductible wage expense
(8,164
)
(58,177
)
Loss on extinguishment of debt
-
(19,070
)
Expiration and adjustment of net operating loss carryforwards available
(14,523
)
(42,725
)
Non-deductible meals and entertainment
(12,489
)
(12,198
)
Change in valuation allowance
(356,137
)
(471,454
)
Income tax (provision) benefit
$
-
$
- </t>
  </si>
  <si>
    <t>NOTE 12. COMMITMENTS AND CONTINGENCIES (Tables)</t>
  </si>
  <si>
    <t>Schedule of Future Minimum Rental Payments for Operating Leases [Table Text Block]</t>
  </si>
  <si>
    <t xml:space="preserve">The Company leases office space under an operating lease expiring in 2017. Future minimum lease payments at December 31, 2015 are as follows:
Year ending December 31,
2016
72,000
2017
6,000
$
78,000 </t>
  </si>
  <si>
    <t>NOTE 2. GOING CONCERN CONSIDERATIONS (Details) - USD ($)</t>
  </si>
  <si>
    <t>72 Months Ended</t>
  </si>
  <si>
    <t>Dec. 31, 2009</t>
  </si>
  <si>
    <t>Retained Earnings (Accumulated Deficit)</t>
  </si>
  <si>
    <t>Cumulative Effect on Retained Earnings, Net of Tax</t>
  </si>
  <si>
    <t>Sales Revenue, Services, Net</t>
  </si>
  <si>
    <t>Net Income (Loss) Attributable to Parent</t>
  </si>
  <si>
    <t>NOTE 3. SUMMARY OF SIGNIFICANT ACCOUNTING POLICIES (Details) - USD ($)</t>
  </si>
  <si>
    <t>NOTE 3. SUMMARY OF SIGNIFICANT ACCOUNTING POLICIES (Details) [Line Items]</t>
  </si>
  <si>
    <t>Accounts Receivable, Collection Period</t>
  </si>
  <si>
    <t>240 days</t>
  </si>
  <si>
    <t>Allowance for Doubtful Accounts Receivable</t>
  </si>
  <si>
    <t>Share-based Compensation</t>
  </si>
  <si>
    <t>Employee Stock Option [Member]</t>
  </si>
  <si>
    <t>Common Stock for Services [Member]</t>
  </si>
  <si>
    <t>Minimum [Member]</t>
  </si>
  <si>
    <t>Property, Plant and Equipment, Useful Life</t>
  </si>
  <si>
    <t>3 years</t>
  </si>
  <si>
    <t>Maximum [Member]</t>
  </si>
  <si>
    <t>5 years</t>
  </si>
  <si>
    <t>NOTE 4. PROPERTY AND EQUIPMENT (Details) - USD ($)</t>
  </si>
  <si>
    <t>Depreciation</t>
  </si>
  <si>
    <t>NOTE 4. PROPERTY AND EQUIPMENT (Details) - Property, Plant and Equipment - USD ($)</t>
  </si>
  <si>
    <t>Computers and equipment</t>
  </si>
  <si>
    <t>Less: accumulated depreciation</t>
  </si>
  <si>
    <t>NOTE 5. INTANGIBLE ASSETS AND GOODWILL (Details) - USD ($)</t>
  </si>
  <si>
    <t>Dec. 31, 2013</t>
  </si>
  <si>
    <t>NOTE 5. INTANGIBLE ASSETS AND GOODWILL (Details) [Line Items]</t>
  </si>
  <si>
    <t>Goodwill</t>
  </si>
  <si>
    <t>Noncompete Agreements [Member]</t>
  </si>
  <si>
    <t>Finite-Lived Intangible Assets, Gross</t>
  </si>
  <si>
    <t>Amortization of Intangible Assets</t>
  </si>
  <si>
    <t>Finite-Lived Intangible Assets, Net</t>
  </si>
  <si>
    <t>NOTE 6. ACCOUNTS RECEIVABLE (Details)</t>
  </si>
  <si>
    <t>Account Receivable, Discount Rate</t>
  </si>
  <si>
    <t>52.00%</t>
  </si>
  <si>
    <t>48.00%</t>
  </si>
  <si>
    <t>Account Receivable, Percentage of Gross Revenue</t>
  </si>
  <si>
    <t>Accounts Receivable, Additional Narrative Disclosure</t>
  </si>
  <si>
    <t>Historical experience, through 2014, demonstrated that the collection period for individual cases may extend for two years or more.</t>
  </si>
  <si>
    <t>Accounts Receivable, Litigation Settlement, Percent</t>
  </si>
  <si>
    <t>25.00%</t>
  </si>
  <si>
    <t>NOTE 7. DUE TO RELATED PARTIES (Details) - USD ($)</t>
  </si>
  <si>
    <t>Due to Related Parties, Current</t>
  </si>
  <si>
    <t>NOTE 8. NOTES PAYABLE AND LONG TERM DEBT (Details) - USD ($)</t>
  </si>
  <si>
    <t>Sep. 08, 2014</t>
  </si>
  <si>
    <t>Sep. 03, 2014</t>
  </si>
  <si>
    <t>Feb. 06, 2014</t>
  </si>
  <si>
    <t>Aug. 29, 2012</t>
  </si>
  <si>
    <t>Jun. 27, 2012</t>
  </si>
  <si>
    <t>Nov. 30, 2015</t>
  </si>
  <si>
    <t>Mar. 31, 2015</t>
  </si>
  <si>
    <t>Jun. 30, 2013</t>
  </si>
  <si>
    <t>NOTE 8. NOTES PAYABLE AND LONG TERM DEBT (Details) [Line Items]</t>
  </si>
  <si>
    <t>Class of Warrant or Rights, Granted (in Shares)</t>
  </si>
  <si>
    <t>Amortization of Debt Discount (Premium)</t>
  </si>
  <si>
    <t>Gains (Losses) on Extinguishment of Debt</t>
  </si>
  <si>
    <t>Debt Instrument, Face Amount</t>
  </si>
  <si>
    <t>Debt Instrument, Interest Rate, Stated Percentage</t>
  </si>
  <si>
    <t>10.00%</t>
  </si>
  <si>
    <t>Debt Instrument, Maturity Date</t>
  </si>
  <si>
    <t>Jun. 30,
		2015</t>
  </si>
  <si>
    <t>Class of Warrant or Right, Exercise Price of Warrants or Rights (in Dollars per share)</t>
  </si>
  <si>
    <t>Warrants, Grants in Period, Weighted-Average, Grant Date, Fair Value (in Dollars per share)</t>
  </si>
  <si>
    <t>Interest Expense, Debt</t>
  </si>
  <si>
    <t>Mar. 27,
		2015</t>
  </si>
  <si>
    <t>Mar. 27,
		2014</t>
  </si>
  <si>
    <t>Warrants, Expiration Date</t>
  </si>
  <si>
    <t>Feb. 6,
		2015</t>
  </si>
  <si>
    <t>Debt Instrument, Convertible, Terms of Conversion Feature</t>
  </si>
  <si>
    <t>The holder of the note also has the right to convert into common stock, at $1.50 per share, up to 50% of the principal amount after twelve months and up to 100% of the principal amount for the twelve months following the extension date.</t>
  </si>
  <si>
    <t>Debt Instrument, Convertible, Conversion Price (in Dollars per share)</t>
  </si>
  <si>
    <t>Repayments of Convertible Debt</t>
  </si>
  <si>
    <t>Line of Credit [Member]</t>
  </si>
  <si>
    <t>Line of Credit Facility, Maximum Borrowing Capacity</t>
  </si>
  <si>
    <t>Line of Credit Facility, Interest Rate at Period End</t>
  </si>
  <si>
    <t>2.42%</t>
  </si>
  <si>
    <t>Line of Credit Facility, Expiration Date</t>
  </si>
  <si>
    <t>Aug. 31,
		2017</t>
  </si>
  <si>
    <t>Long-term Line of Credit</t>
  </si>
  <si>
    <t>Line of Credit [Member] | London Interbank Offered Rate (LIBOR) [Member]</t>
  </si>
  <si>
    <t>Debt Instrument, Description of Variable Rate Basis</t>
  </si>
  <si>
    <t>30 day London Interbank Offered Rate (&amp;#x201c;LIBOR&amp;#x201d;)</t>
  </si>
  <si>
    <t>Debt Instrument, Basis Spread on Variable Rate</t>
  </si>
  <si>
    <t>2.00%</t>
  </si>
  <si>
    <t>Note Payable One [Member] | Notes Payable, Other Payables [Member]</t>
  </si>
  <si>
    <t>Note Payable Two [Member] | Notes Payable, Other Payables [Member]</t>
  </si>
  <si>
    <t>Mar. 9,
		2017</t>
  </si>
  <si>
    <t>Director [Member]</t>
  </si>
  <si>
    <t>Stock Issued During Period, Shares, Restricted Stock Award, Gross (in Shares)</t>
  </si>
  <si>
    <t>Share-based Compensation Arrangement by Share-based Payment Award, Equity Instruments Other than Options, Vested in Period (in Shares)</t>
  </si>
  <si>
    <t>Director [Member] | Secured Debt [Member]</t>
  </si>
  <si>
    <t>6.00%</t>
  </si>
  <si>
    <t>12.00%</t>
  </si>
  <si>
    <t>Aug. 29,
		2016</t>
  </si>
  <si>
    <t>Aug. 29,
		2015</t>
  </si>
  <si>
    <t>Debt Instrument, Term</t>
  </si>
  <si>
    <t>35 months</t>
  </si>
  <si>
    <t>Debt Instrument, Collateral</t>
  </si>
  <si>
    <t>secured by $3,000,000 in gross accounts receivable</t>
  </si>
  <si>
    <t>Debt Instrument, Payment Terms</t>
  </si>
  <si>
    <t>On the maturity date, one balloon payment of the entire outstanding principal amount plus any accrued and unpaid interest is due.</t>
  </si>
  <si>
    <t>Debt Instrument, Amendment Description</t>
  </si>
  <si>
    <t>(i) extended the term of the $1,000,000 promissory note, discussed abov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t>
  </si>
  <si>
    <t>Repayments of Debt</t>
  </si>
  <si>
    <t>Debt Instrument, Description</t>
  </si>
  <si>
    <t>we determined the discounted cash flows using the original effective interest rate of 24% of the revised cash flows amounted to a change greater than 10% of the carrying amount of the debt</t>
  </si>
  <si>
    <t>Director [Member] | Line of Credit [Member]</t>
  </si>
  <si>
    <t>NOTE 8.  NOTES PAYABLE AND LONG TERM DEBT  (Details) - Schedule of Fair Value Measurements, Recurring and Nonrecurring, Valuation Techniques of Note Payable</t>
  </si>
  <si>
    <t>Fair Value Measurements, Recurring and Nonrecurring, Valuation Techniques [Line Items]</t>
  </si>
  <si>
    <t>Expected volatility</t>
  </si>
  <si>
    <t>137.80%</t>
  </si>
  <si>
    <t>Risk-free interest rate</t>
  </si>
  <si>
    <t>0.50%</t>
  </si>
  <si>
    <t>Expected life</t>
  </si>
  <si>
    <t>1 year</t>
  </si>
  <si>
    <t>Dividend yield</t>
  </si>
  <si>
    <t>0.00%</t>
  </si>
  <si>
    <t>89.50%</t>
  </si>
  <si>
    <t>0.31%</t>
  </si>
  <si>
    <t>2 years</t>
  </si>
  <si>
    <t>NOTE 8.  NOTES PAYABLE AND LONG TERM DEBT  (Details) - Schedule of Fair Value Measurements, Recurring and Nonrecurring, Valuation Techniques of Convertible and Secured Notes Payable</t>
  </si>
  <si>
    <t>128.00%</t>
  </si>
  <si>
    <t>Secured Debt [Member]</t>
  </si>
  <si>
    <t>133.00%</t>
  </si>
  <si>
    <t>0.36%</t>
  </si>
  <si>
    <t>NOTE 8.  NOTES PAYABLE AND LONG TERM DEBT  (Details) - Schedule of Maturities of Long-term Debt - Contractual Amounts Due [Member]</t>
  </si>
  <si>
    <t>Dec. 31, 2015USD ($)</t>
  </si>
  <si>
    <t>Year</t>
  </si>
  <si>
    <t>NOTE 9. STOCKHOLDERS' EQUITY (Details) - USD ($)</t>
  </si>
  <si>
    <t>Sep. 30, 2014</t>
  </si>
  <si>
    <t>NOTE 9. STOCKHOLDERS' EQUITY (Details) [Line Items]</t>
  </si>
  <si>
    <t>Share-based Compensation Arrangement by Share-based Payment Award, Options, Fair Value Grants in Period (in Dollars)</t>
  </si>
  <si>
    <t>Share-based Compensation (in Dollars)</t>
  </si>
  <si>
    <t>Class of Warrant or Rights, Granted</t>
  </si>
  <si>
    <t>Fair Value Assumptions, Exercise Price (in Dollars per share)</t>
  </si>
  <si>
    <t>Share-based Compensation Arrangement by Share-based Payment Award, Options, Expirations in Period</t>
  </si>
  <si>
    <t>Share-based Compensation Arrangement by Share-based Payment Award, Options, Forfeitures in Period</t>
  </si>
  <si>
    <t>Stock Issued to Consultant for Development Services [Member]</t>
  </si>
  <si>
    <t>Stock Issued During Period, Shares, Restricted Stock Award, Gross</t>
  </si>
  <si>
    <t>Stock Issued During Period, Value, Restricted Stock Award, Gross (in Dollars)</t>
  </si>
  <si>
    <t>Shares Issued, Price Per Share (in Dollars per share)</t>
  </si>
  <si>
    <t>Employee Service Share-based Compensation, Nonvested Awards, Compensation Not yet Recognized, Stock Options (in Dollars)</t>
  </si>
  <si>
    <t>Stock Issued Consultant for Business Services [Member]</t>
  </si>
  <si>
    <t>Line of Credit Facility, Maximum Borrowing Capacity (in Dollars)</t>
  </si>
  <si>
    <t>Share-based Compensation Arrangement by Share-based Payment Award, Equity Instruments Other than Options, Vested in Period</t>
  </si>
  <si>
    <t>Employee Service Share-based Compensation, Nonvested Awards, Compensation Cost Not yet Recognized (in Dollars)</t>
  </si>
  <si>
    <t>Share-based Compensation Arrangement by Share-based Payment Award, Award Vesting Rights</t>
  </si>
  <si>
    <t>(i) upon finalization of the line of credit with Wells Fargo on September 8, 2014, 100,000 shares vested, and (ii) thereafter, so long as the revolving line of credit remains in effect, 100,000 shares will vest at the end of each subsequent three-month period.</t>
  </si>
  <si>
    <t>Share-based Compensation Award, Tranche One [Member] | Stock Issued to Consultant for Development Services [Member]</t>
  </si>
  <si>
    <t>Share-based Compensation Arrangement by Share-based Payment Award, Equity Instruments Other than Options, Nonvested, Number</t>
  </si>
  <si>
    <t>Share-based Compensation Award, Tranche Two [Member] | Stock Issued to Consultant for Development Services [Member]</t>
  </si>
  <si>
    <t>Share-based Compensation Award, Tranche Three [Member] | Stock Issued to Consultant for Development Services [Member]</t>
  </si>
  <si>
    <t>Secured Debt [Member] | Director [Member]</t>
  </si>
  <si>
    <t>Warrants Expiration Date 1</t>
  </si>
  <si>
    <t>NOTE 9. STOCKHOLDERS' EQUITY  (Details) - Schedule of Stockholders' Equity Note, Warrants or Rights - $ / shares</t>
  </si>
  <si>
    <t>Class of Warrant or Right [Line Items]</t>
  </si>
  <si>
    <t>Shares Underlying Warrants Outstanding</t>
  </si>
  <si>
    <t>Warrants Outstanding, Weighted Average Exercise Price (in Dollars per share)</t>
  </si>
  <si>
    <t>Warrants Outstanding, Weighted-Average Remaining Contractual Term</t>
  </si>
  <si>
    <t>219 days</t>
  </si>
  <si>
    <t>Shares Underlying Warrants Expired</t>
  </si>
  <si>
    <t>Warrants Expired, Weighted Average Exercise Price (in Dollars per share)</t>
  </si>
  <si>
    <t>Warrants issued</t>
  </si>
  <si>
    <t>Warrant, Series D [Member]</t>
  </si>
  <si>
    <t>NOTE 9. STOCKHOLDERS' EQUITY  (Details) - Fair Value Measurements, Recurring and Nonrecurring, Valuation Techniques</t>
  </si>
  <si>
    <t>Fair Value Measurements, Recurring and Nonrecurring, Valuation Techniques [Abstract]</t>
  </si>
  <si>
    <t>NOTE 9. STOCKHOLDERS' EQUITY  (Details) - Schedule of Share-based Compensation, Stock Options, Activity - USD ($)</t>
  </si>
  <si>
    <t>Schedule of Share-based Compensation, Stock Options, Activity [Abstract]</t>
  </si>
  <si>
    <t>Shares Underlying Options Outstanding</t>
  </si>
  <si>
    <t>Options Outstanding, Weighted Average Exercise Price (in Dollars per share)</t>
  </si>
  <si>
    <t>Options Outstanding, Weighted Average Remaining Contractual Term</t>
  </si>
  <si>
    <t>1 year 36 days</t>
  </si>
  <si>
    <t>1 year 292 days</t>
  </si>
  <si>
    <t>Options Outstanding, Aggregate Intrinsic Value (in Dollars)</t>
  </si>
  <si>
    <t>Shares Underlying Options expired</t>
  </si>
  <si>
    <t>Options granted</t>
  </si>
  <si>
    <t>Options granted (in Dollars per share)</t>
  </si>
  <si>
    <t>Options forfeited</t>
  </si>
  <si>
    <t>Options forfeited (in Dollars per share)</t>
  </si>
  <si>
    <t>NOTE 9. STOCKHOLDERS' EQUITY  (Details) - Schedule of Share-based Compensation Arrangement by Share-based Payment Award, Options, Vested and Expected to Vest, Outstanding and Exercisable - $ / shares</t>
  </si>
  <si>
    <t>Dec. 31, 2012</t>
  </si>
  <si>
    <t>NOTE 9. STOCKHOLDERS' EQUITY (Details) - Schedule of Share-based Compensation Arrangement by Share-based Payment Award, Options, Vested and Expected to Vest, Outstanding and Exercisable [Line Items]</t>
  </si>
  <si>
    <t>Shares Underlying Options</t>
  </si>
  <si>
    <t>Options, Remaining Contractual Term</t>
  </si>
  <si>
    <t>Officer [Member] | Options at $0.77 [Member]</t>
  </si>
  <si>
    <t>Options, Exercise Price (in Dollars per share)</t>
  </si>
  <si>
    <t>Options, Dates of Expirations</t>
  </si>
  <si>
    <t>146 days</t>
  </si>
  <si>
    <t>Officer [Member] | Options at $0.54 [Member]</t>
  </si>
  <si>
    <t>1 year 328 days</t>
  </si>
  <si>
    <t>NOTE 10. RELATED PARTY TRANSACTIONS (Details) - USD ($)</t>
  </si>
  <si>
    <t>Jun. 30, 2012</t>
  </si>
  <si>
    <t>NOTE 10. RELATED PARTY TRANSACTIONS (Details) [Line Items]</t>
  </si>
  <si>
    <t>Majority Shareholder [Member]</t>
  </si>
  <si>
    <t>Notes Payable, Related Parties</t>
  </si>
  <si>
    <t>Northshore Orthopedics Associates [Member] | Affiliated Entity [Member]</t>
  </si>
  <si>
    <t>Equity Method Investment, Ownership Percentage</t>
  </si>
  <si>
    <t>100.00%</t>
  </si>
  <si>
    <t>NOTE 11. INCOME TAXES (Details) - USD ($)</t>
  </si>
  <si>
    <t>NOTE 11. INCOME TAXES (Details) [Line Items]</t>
  </si>
  <si>
    <t>Effective Income Tax Rate Reconciliation, Percent</t>
  </si>
  <si>
    <t>34.00%</t>
  </si>
  <si>
    <t>Deferred Tax Assets, Valuation Allowance</t>
  </si>
  <si>
    <t>Operating Loss Carryforwards</t>
  </si>
  <si>
    <t>Effective Income Tax Rate Reconciliation, at Federal Statutory Income Tax Rate, Percent</t>
  </si>
  <si>
    <t>Net operating loss carryforwards expiration year</t>
  </si>
  <si>
    <t>NOTE 11.  INCOME TAXES  (Details) - Schedule of Deferred Tax Assets and Liabilities - USD ($)</t>
  </si>
  <si>
    <t>Schedule of Deferred Tax Assets and Liabilities [Abstract]</t>
  </si>
  <si>
    <t>Benefit from net operating loss carryforwards</t>
  </si>
  <si>
    <t>Allowance for doubtful accounts</t>
  </si>
  <si>
    <t>Less: valuation allowance</t>
  </si>
  <si>
    <t>NOTE 11.  INCOME TAXES  (Details) - Schedule of Effective Income Tax Rate Reconciliation - USD ($)</t>
  </si>
  <si>
    <t>Schedule of Effective Income Tax Rate Reconciliation [Abstract]</t>
  </si>
  <si>
    <t>Income tax benefit at the 34% statutory rate</t>
  </si>
  <si>
    <t>Effect of state income taxes</t>
  </si>
  <si>
    <t>Non-deductible interest expense</t>
  </si>
  <si>
    <t>Non-deductible wage expense</t>
  </si>
  <si>
    <t>Loss on extinguishment of debt</t>
  </si>
  <si>
    <t>Expiration and adjustment of net operating loss carryforwards available</t>
  </si>
  <si>
    <t>Non-deductible meals and entertainment</t>
  </si>
  <si>
    <t>Change in valuation allowance</t>
  </si>
  <si>
    <t>Income tax (provision) benefit</t>
  </si>
  <si>
    <t>NOTE 11.  INCOME TAXES  (Details) - Schedule of Effective Income Tax Rate Reconciliation (Parentheticals)</t>
  </si>
  <si>
    <t>Statutory rate</t>
  </si>
  <si>
    <t>NOTE 12. COMMITMENTS AND CONTINGENCIES (Details) - Schedule of Future Minimum Rental Payments for Operating Leases</t>
  </si>
  <si>
    <t>Schedule of Future Minimum Rental Payments for Operating Leases [Abstrac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August &quot;#,##0_);_(&quot;August &quot;(#,##0)" numFmtId="168"/>
    <numFmt formatCode="_(&quot;Jun &quot;#,##0_);_(&quot;Jun &quot;(#,##0)" numFmtId="169"/>
    <numFmt formatCode="_(&quot;Dec &quot;#,##0_);_(&quot;Dec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19880882</v>
      </c>
    </row>
    <row spans="1:4" r="8">
      <c s="4" r="A8" t="s">
        <v>13</v>
      </c>
      <c s="7" r="D8" t="n">
        <v>5959892</v>
      </c>
    </row>
    <row spans="1:4" r="9">
      <c s="4" r="A9" t="s">
        <v>14</v>
      </c>
      <c s="4" r="B9" t="s">
        <v>15</v>
      </c>
    </row>
    <row spans="1:4" r="10">
      <c s="4" r="A10" t="s">
        <v>16</v>
      </c>
      <c s="6" r="B10" t="n">
        <v>1066764</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73647</v>
      </c>
      <c s="7" r="C3" t="n">
        <v>358052</v>
      </c>
    </row>
    <row spans="1:3" r="4">
      <c s="4" r="A4" t="s">
        <v>33</v>
      </c>
      <c s="6" r="B4" t="n">
        <v>1301124</v>
      </c>
      <c s="6" r="C4" t="n">
        <v>1288315</v>
      </c>
    </row>
    <row spans="1:3" r="5">
      <c s="4" r="A5" t="s">
        <v>34</v>
      </c>
      <c s="6" r="B5" t="n">
        <v>159250</v>
      </c>
      <c s="6" r="C5" t="n">
        <v>336996</v>
      </c>
    </row>
    <row spans="1:3" r="6">
      <c s="4" r="A6" t="s">
        <v>35</v>
      </c>
      <c s="6" r="B6" t="n">
        <v>75460</v>
      </c>
      <c s="6" r="C6" t="n">
        <v>15393</v>
      </c>
    </row>
    <row spans="1:3" r="7">
      <c s="4" r="A7" t="s">
        <v>36</v>
      </c>
      <c s="6" r="B7" t="n">
        <v>1709481</v>
      </c>
      <c s="6" r="C7" t="n">
        <v>1998756</v>
      </c>
    </row>
    <row spans="1:3" r="8">
      <c s="4" r="A8" t="s">
        <v>37</v>
      </c>
      <c s="6" r="B8" t="n">
        <v>3399896</v>
      </c>
      <c s="6" r="C8" t="n">
        <v>3864944</v>
      </c>
    </row>
    <row spans="1:3" r="9">
      <c s="4" r="A9" t="s">
        <v>38</v>
      </c>
      <c s="6" r="B9" t="n">
        <v>78937</v>
      </c>
      <c s="6" r="C9" t="n">
        <v>43944</v>
      </c>
    </row>
    <row spans="1:3" r="10">
      <c s="4" r="A10" t="s">
        <v>39</v>
      </c>
      <c s="6" r="B10" t="n">
        <v>170200</v>
      </c>
      <c s="6" r="C10" t="n">
        <v>179200</v>
      </c>
    </row>
    <row spans="1:3" r="11">
      <c s="4" r="A11" t="s">
        <v>40</v>
      </c>
      <c s="6" r="B11" t="n">
        <v>5358514</v>
      </c>
      <c s="6" r="C11" t="n">
        <v>6086844</v>
      </c>
    </row>
    <row spans="1:3" r="12">
      <c s="3" r="A12" t="s">
        <v>41</v>
      </c>
    </row>
    <row spans="1:3" r="13">
      <c s="4" r="A13" t="s">
        <v>42</v>
      </c>
      <c s="6" r="B13" t="n">
        <v>100457</v>
      </c>
      <c s="6" r="C13" t="n">
        <v>129995</v>
      </c>
    </row>
    <row spans="1:3" r="14">
      <c s="4" r="A14" t="s">
        <v>43</v>
      </c>
      <c s="6" r="B14" t="n">
        <v>29400</v>
      </c>
      <c s="6" r="C14" t="n">
        <v>0</v>
      </c>
    </row>
    <row spans="1:3" r="15">
      <c s="4" r="A15" t="s">
        <v>44</v>
      </c>
      <c s="6" r="B15" t="n">
        <v>500000</v>
      </c>
      <c s="6" r="C15" t="n">
        <v>350000</v>
      </c>
    </row>
    <row spans="1:3" r="16">
      <c s="4" r="A16" t="s">
        <v>45</v>
      </c>
      <c s="6" r="B16" t="n">
        <v>629857</v>
      </c>
      <c s="6" r="C16" t="n">
        <v>479995</v>
      </c>
    </row>
    <row spans="1:3" r="17">
      <c s="4" r="A17" t="s">
        <v>46</v>
      </c>
      <c s="6" r="B17" t="n">
        <v>1145000</v>
      </c>
      <c s="6" r="C17" t="n">
        <v>500000</v>
      </c>
    </row>
    <row spans="1:3" r="18">
      <c s="4" r="A18" t="s">
        <v>47</v>
      </c>
      <c s="6" r="B18" t="n">
        <v>50000</v>
      </c>
      <c s="6" r="C18" t="n">
        <v>550000</v>
      </c>
    </row>
    <row spans="1:3" r="19">
      <c s="4" r="A19" t="s">
        <v>48</v>
      </c>
      <c s="7" r="B19" t="n">
        <v>1824857</v>
      </c>
      <c s="7" r="C19" t="n">
        <v>1529995</v>
      </c>
    </row>
    <row spans="1:3" r="20">
      <c s="4" r="A20" t="s">
        <v>49</v>
      </c>
      <c s="4" r="B20" t="s">
        <v>50</v>
      </c>
      <c s="4" r="C20" t="s">
        <v>50</v>
      </c>
    </row>
    <row spans="1:3" r="21">
      <c s="3" r="A21" t="s">
        <v>51</v>
      </c>
    </row>
    <row spans="1:3" r="22">
      <c s="4" r="A22" t="s">
        <v>52</v>
      </c>
      <c s="7" r="B22" t="n">
        <v>19781</v>
      </c>
      <c s="7" r="C22" t="n">
        <v>19341</v>
      </c>
    </row>
    <row spans="1:3" r="23">
      <c s="4" r="A23" t="s">
        <v>53</v>
      </c>
      <c s="6" r="B23" t="n">
        <v>19908571</v>
      </c>
      <c s="6" r="C23" t="n">
        <v>19874599</v>
      </c>
    </row>
    <row spans="1:3" r="24">
      <c s="4" r="A24" t="s">
        <v>54</v>
      </c>
      <c s="6" r="B24" t="n">
        <v>-16394695</v>
      </c>
      <c s="6" r="C24" t="n">
        <v>-15337091</v>
      </c>
    </row>
    <row spans="1:3" r="25">
      <c s="4" r="A25" t="s">
        <v>55</v>
      </c>
      <c s="6" r="B25" t="n">
        <v>3533657</v>
      </c>
      <c s="6" r="C25" t="n">
        <v>4556849</v>
      </c>
    </row>
    <row spans="1:3" r="26">
      <c s="4" r="A26" t="s">
        <v>56</v>
      </c>
      <c s="7" r="B26" t="n">
        <v>5358514</v>
      </c>
      <c s="7" r="C26" t="n">
        <v>608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0</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202</v>
      </c>
      <c s="4" r="B15" t="s">
        <v>203</v>
      </c>
    </row>
    <row spans="1:2" r="16">
      <c s="4" r="A16" t="s">
        <v>204</v>
      </c>
      <c s="4" r="B16" t="s">
        <v>205</v>
      </c>
    </row>
    <row spans="1:2" r="17">
      <c s="4" r="A17" t="s">
        <v>206</v>
      </c>
      <c s="4" r="B17" t="s">
        <v>207</v>
      </c>
    </row>
    <row spans="1:2" r="18">
      <c s="4" r="A18" t="s">
        <v>208</v>
      </c>
      <c s="4" r="B18" t="s">
        <v>209</v>
      </c>
    </row>
    <row spans="1:2" r="19">
      <c s="4" r="A19" t="s">
        <v>210</v>
      </c>
      <c s="4" r="B19" t="s">
        <v>211</v>
      </c>
    </row>
    <row spans="1:2" r="20">
      <c s="4" r="A20" t="s">
        <v>212</v>
      </c>
      <c s="4" r="B20"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4</v>
      </c>
      <c s="2" r="B1" t="s">
        <v>1</v>
      </c>
    </row>
    <row spans="1:2" r="2">
      <c s="2" r="B2" t="s">
        <v>2</v>
      </c>
    </row>
    <row spans="1:2" r="3">
      <c s="3" r="A3" t="s">
        <v>144</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9</v>
      </c>
      <c s="4" r="B4" t="s">
        <v>220</v>
      </c>
    </row>
    <row spans="1:2" r="5">
      <c s="4" r="A5" t="s">
        <v>221</v>
      </c>
      <c s="4" r="B5" t="s">
        <v>222</v>
      </c>
    </row>
    <row spans="1:2" r="6">
      <c s="4" r="A6" t="s">
        <v>223</v>
      </c>
    </row>
    <row spans="1:2" r="7">
      <c s="3" r="A7" t="s">
        <v>218</v>
      </c>
    </row>
    <row spans="1:2" r="8">
      <c s="4" r="A8" t="s">
        <v>219</v>
      </c>
      <c s="4" r="B8" t="s">
        <v>224</v>
      </c>
    </row>
    <row spans="1:2" r="9">
      <c s="4" r="A9" t="s">
        <v>225</v>
      </c>
    </row>
    <row spans="1:2" r="10">
      <c s="3" r="A10" t="s">
        <v>218</v>
      </c>
    </row>
    <row spans="1:2" r="11">
      <c s="4" r="A11" t="s">
        <v>219</v>
      </c>
      <c s="4" r="B11"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4</v>
      </c>
    </row>
    <row spans="1:2" r="4">
      <c s="4" r="A4" t="s">
        <v>228</v>
      </c>
      <c s="4" r="B4" t="s">
        <v>229</v>
      </c>
    </row>
    <row spans="1:2" r="5">
      <c s="4" r="A5" t="s">
        <v>219</v>
      </c>
      <c s="4" r="B5" t="s">
        <v>220</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4</v>
      </c>
      <c s="2" r="B1" t="s">
        <v>1</v>
      </c>
    </row>
    <row spans="1:2" r="2">
      <c s="2" r="B2" t="s">
        <v>2</v>
      </c>
    </row>
    <row spans="1:2" r="3">
      <c s="3" r="A3" t="s">
        <v>172</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76</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r="A1" t="s">
        <v>242</v>
      </c>
      <c s="2" r="B1" t="s">
        <v>1</v>
      </c>
      <c s="2" r="D1" t="s">
        <v>243</v>
      </c>
    </row>
    <row spans="1:5" r="2">
      <c s="2" r="B2" t="s">
        <v>2</v>
      </c>
      <c s="2" r="C2" t="s">
        <v>30</v>
      </c>
      <c s="2" r="D2" t="s">
        <v>2</v>
      </c>
      <c s="2" r="E2" t="s">
        <v>244</v>
      </c>
    </row>
    <row spans="1:5" r="3">
      <c s="3" r="A3" t="s">
        <v>136</v>
      </c>
    </row>
    <row spans="1:5" r="4">
      <c s="4" r="A4" t="s">
        <v>245</v>
      </c>
      <c s="7" r="B4" t="n">
        <v>-16394695</v>
      </c>
      <c s="7" r="C4" t="n">
        <v>-15337091</v>
      </c>
      <c s="7" r="D4" t="n">
        <v>-16394695</v>
      </c>
      <c s="7" r="E4" t="n">
        <v>-15004698</v>
      </c>
    </row>
    <row spans="1:5" r="5">
      <c s="4" r="A5" t="s">
        <v>246</v>
      </c>
      <c s="7" r="D5" t="n">
        <v>-1389997</v>
      </c>
    </row>
    <row spans="1:5" r="6">
      <c s="4" r="A6" t="s">
        <v>247</v>
      </c>
      <c s="6" r="B6" t="n">
        <v>2192181</v>
      </c>
      <c s="6" r="C6" t="n">
        <v>2046977</v>
      </c>
    </row>
    <row spans="1:5" r="7">
      <c s="4" r="A7" t="s">
        <v>248</v>
      </c>
      <c s="7" r="B7" t="n">
        <v>-1057604</v>
      </c>
      <c s="7" r="C7" t="n">
        <v>-16926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249</v>
      </c>
      <c s="2" r="B1" t="s">
        <v>1</v>
      </c>
    </row>
    <row spans="1:3" r="2">
      <c s="2" r="B2" t="s">
        <v>2</v>
      </c>
      <c s="2" r="C2" t="s">
        <v>30</v>
      </c>
    </row>
    <row spans="1:3" r="3">
      <c s="3" r="A3" t="s">
        <v>250</v>
      </c>
    </row>
    <row spans="1:3" r="4">
      <c s="4" r="A4" t="s">
        <v>251</v>
      </c>
      <c s="4" r="B4" t="s">
        <v>252</v>
      </c>
    </row>
    <row spans="1:3" r="5">
      <c s="4" r="A5" t="s">
        <v>253</v>
      </c>
      <c s="7" r="B5" t="n">
        <v>495877</v>
      </c>
      <c s="7" r="C5" t="n">
        <v>342084</v>
      </c>
    </row>
    <row spans="1:3" r="6">
      <c s="4" r="A6" t="s">
        <v>254</v>
      </c>
      <c s="6" r="B6" t="n">
        <v>190245</v>
      </c>
      <c s="6" r="C6" t="n">
        <v>351610</v>
      </c>
    </row>
    <row spans="1:3" r="7">
      <c s="4" r="A7" t="s">
        <v>255</v>
      </c>
    </row>
    <row spans="1:3" r="8">
      <c s="3" r="A8" t="s">
        <v>250</v>
      </c>
    </row>
    <row spans="1:3" r="9">
      <c s="4" r="A9" t="s">
        <v>254</v>
      </c>
      <c s="6" r="B9" t="n">
        <v>12012</v>
      </c>
      <c s="6" r="C9" t="n">
        <v>171110</v>
      </c>
    </row>
    <row spans="1:3" r="10">
      <c s="4" r="A10" t="s">
        <v>256</v>
      </c>
    </row>
    <row spans="1:3" r="11">
      <c s="3" r="A11" t="s">
        <v>250</v>
      </c>
    </row>
    <row spans="1:3" r="12">
      <c s="4" r="A12" t="s">
        <v>254</v>
      </c>
      <c s="7" r="B12" t="n">
        <v>178233</v>
      </c>
      <c s="7" r="C12" t="n">
        <v>180500</v>
      </c>
    </row>
    <row spans="1:3" r="13">
      <c s="4" r="A13" t="s">
        <v>257</v>
      </c>
    </row>
    <row spans="1:3" r="14">
      <c s="3" r="A14" t="s">
        <v>250</v>
      </c>
    </row>
    <row spans="1:3" r="15">
      <c s="4" r="A15" t="s">
        <v>258</v>
      </c>
      <c s="4" r="B15" t="s">
        <v>259</v>
      </c>
    </row>
    <row spans="1:3" r="16">
      <c s="4" r="A16" t="s">
        <v>260</v>
      </c>
    </row>
    <row spans="1:3" r="17">
      <c s="3" r="A17" t="s">
        <v>250</v>
      </c>
    </row>
    <row spans="1:3" r="18">
      <c s="4" r="A18" t="s">
        <v>258</v>
      </c>
      <c s="4" r="B18" t="s">
        <v>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62</v>
      </c>
      <c s="2" r="B1" t="s">
        <v>1</v>
      </c>
    </row>
    <row spans="1:3" r="2">
      <c s="2" r="B2" t="s">
        <v>2</v>
      </c>
      <c s="2" r="C2" t="s">
        <v>30</v>
      </c>
    </row>
    <row spans="1:3" r="3">
      <c s="3" r="A3" t="s">
        <v>144</v>
      </c>
    </row>
    <row spans="1:3" r="4">
      <c s="4" r="A4" t="s">
        <v>263</v>
      </c>
      <c s="7" r="B4" t="n">
        <v>15115</v>
      </c>
      <c s="7" r="C4" t="n">
        <v>229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30</v>
      </c>
    </row>
    <row spans="1:3" r="2">
      <c s="3" r="A2" t="s">
        <v>144</v>
      </c>
    </row>
    <row spans="1:3" r="3">
      <c s="4" r="A3" t="s">
        <v>265</v>
      </c>
      <c s="7" r="B3" t="n">
        <v>96398</v>
      </c>
      <c s="7" r="C3" t="n">
        <v>46290</v>
      </c>
    </row>
    <row spans="1:3" r="4">
      <c s="4" r="A4" t="s">
        <v>266</v>
      </c>
      <c s="6" r="B4" t="n">
        <v>-17461</v>
      </c>
      <c s="6" r="C4" t="n">
        <v>-2346</v>
      </c>
    </row>
    <row spans="1:3" r="5">
      <c s="7" r="B5" t="n">
        <v>78937</v>
      </c>
      <c s="7" r="C5" t="n">
        <v>439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7</v>
      </c>
      <c s="2" r="B1" t="s">
        <v>2</v>
      </c>
      <c s="2" r="C1" t="s">
        <v>30</v>
      </c>
    </row>
    <row spans="1:3" r="2">
      <c s="4" r="A2" t="s">
        <v>58</v>
      </c>
      <c s="7" r="B2" t="n">
        <v>503477</v>
      </c>
      <c s="7" r="C2" t="n">
        <v>342084</v>
      </c>
    </row>
    <row spans="1:3" r="3">
      <c s="4" r="A3" t="s">
        <v>59</v>
      </c>
      <c s="8" r="B3" t="n">
        <v>0.001</v>
      </c>
      <c s="8" r="C3" t="n">
        <v>0.001</v>
      </c>
    </row>
    <row spans="1:3" r="4">
      <c s="4" r="A4" t="s">
        <v>60</v>
      </c>
      <c s="6" r="B4" t="n">
        <v>50000000</v>
      </c>
      <c s="6" r="C4" t="n">
        <v>50000000</v>
      </c>
    </row>
    <row spans="1:3" r="5">
      <c s="4" r="A5" t="s">
        <v>61</v>
      </c>
      <c s="6" r="B5" t="n">
        <v>19780882</v>
      </c>
      <c s="6" r="C5" t="n">
        <v>19340882</v>
      </c>
    </row>
    <row spans="1:3" r="6">
      <c s="4" r="A6" t="s">
        <v>62</v>
      </c>
      <c s="6" r="B6" t="n">
        <v>19780882</v>
      </c>
      <c s="6" r="C6" t="n">
        <v>19340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267</v>
      </c>
      <c s="2" r="B1" t="s">
        <v>1</v>
      </c>
    </row>
    <row spans="1:4" r="2">
      <c s="2" r="B2" t="s">
        <v>2</v>
      </c>
      <c s="2" r="C2" t="s">
        <v>30</v>
      </c>
      <c s="2" r="D2" t="s">
        <v>268</v>
      </c>
    </row>
    <row spans="1:4" r="3">
      <c s="3" r="A3" t="s">
        <v>269</v>
      </c>
    </row>
    <row spans="1:4" r="4">
      <c s="4" r="A4" t="s">
        <v>270</v>
      </c>
      <c s="7" r="B4" t="n">
        <v>170200</v>
      </c>
      <c s="7" r="C4" t="n">
        <v>170200</v>
      </c>
    </row>
    <row spans="1:4" r="5">
      <c s="4" r="A5" t="s">
        <v>271</v>
      </c>
    </row>
    <row spans="1:4" r="6">
      <c s="3" r="A6" t="s">
        <v>269</v>
      </c>
    </row>
    <row spans="1:4" r="7">
      <c s="4" r="A7" t="s">
        <v>272</v>
      </c>
      <c s="7" r="D7" t="n">
        <v>54000</v>
      </c>
    </row>
    <row spans="1:4" r="8">
      <c s="4" r="A8" t="s">
        <v>273</v>
      </c>
      <c s="6" r="B8" t="n">
        <v>9000</v>
      </c>
      <c s="6" r="C8" t="n">
        <v>18000</v>
      </c>
    </row>
    <row spans="1:4" r="9">
      <c s="4" r="A9" t="s">
        <v>274</v>
      </c>
      <c s="7" r="B9" t="n">
        <v>0</v>
      </c>
      <c s="7" r="C9" t="n">
        <v>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r="A1" t="s">
        <v>275</v>
      </c>
      <c s="2" r="B1" t="s">
        <v>1</v>
      </c>
    </row>
    <row spans="1:3" r="2">
      <c s="2" r="B2" t="s">
        <v>2</v>
      </c>
      <c s="2" r="C2" t="s">
        <v>30</v>
      </c>
    </row>
    <row spans="1:3" r="3">
      <c s="3" r="A3" t="s">
        <v>152</v>
      </c>
    </row>
    <row spans="1:3" r="4">
      <c s="4" r="A4" t="s">
        <v>276</v>
      </c>
      <c s="4" r="B4" t="s">
        <v>277</v>
      </c>
      <c s="4" r="C4" t="s">
        <v>278</v>
      </c>
    </row>
    <row spans="1:3" r="5">
      <c s="4" r="A5" t="s">
        <v>279</v>
      </c>
      <c s="4" r="B5" t="s">
        <v>278</v>
      </c>
      <c s="4" r="C5" t="s">
        <v>277</v>
      </c>
    </row>
    <row spans="1:3" r="6">
      <c s="4" r="A6" t="s">
        <v>280</v>
      </c>
      <c s="4" r="B6" t="s">
        <v>281</v>
      </c>
    </row>
    <row spans="1:3" r="7">
      <c s="4" r="A7" t="s">
        <v>282</v>
      </c>
      <c s="4" r="B7" t="s">
        <v>283</v>
      </c>
      <c s="4" r="C7"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84</v>
      </c>
      <c s="2" r="B1" t="s">
        <v>2</v>
      </c>
      <c s="2" r="C1" t="s">
        <v>30</v>
      </c>
    </row>
    <row spans="1:3" r="2">
      <c s="3" r="A2" t="s">
        <v>156</v>
      </c>
    </row>
    <row spans="1:3" r="3">
      <c s="4" r="A3" t="s">
        <v>285</v>
      </c>
      <c s="7" r="B3" t="n">
        <v>29400</v>
      </c>
      <c s="7" r="C3"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80"/>
    <col customWidth="1" max="3" min="3" width="61"/>
    <col customWidth="1" max="4" min="4" width="16"/>
    <col customWidth="1" max="5" min="5" width="80"/>
    <col customWidth="1" max="6" min="6" width="80"/>
    <col customWidth="1" max="7" min="7" width="14"/>
    <col customWidth="1" max="8" min="8" width="14"/>
    <col customWidth="1" max="9" min="9" width="16"/>
    <col customWidth="1" max="10" min="10" width="14"/>
    <col customWidth="1" max="11" min="11" width="14"/>
  </cols>
  <sheetData>
    <row spans="1:11" r="1">
      <c s="1" r="A1" t="s">
        <v>286</v>
      </c>
      <c s="2" r="B1" t="s">
        <v>287</v>
      </c>
      <c s="2" r="C1" t="s">
        <v>288</v>
      </c>
      <c s="2" r="D1" t="s">
        <v>289</v>
      </c>
      <c s="2" r="E1" t="s">
        <v>290</v>
      </c>
      <c s="2" r="F1" t="s">
        <v>291</v>
      </c>
      <c s="2" r="G1" t="s">
        <v>292</v>
      </c>
      <c s="2" r="H1" t="s">
        <v>293</v>
      </c>
      <c s="2" r="I1" t="s">
        <v>294</v>
      </c>
      <c s="2" r="J1" t="s">
        <v>2</v>
      </c>
      <c s="2" r="K1" t="s">
        <v>30</v>
      </c>
    </row>
    <row spans="1:11" r="2">
      <c s="3" r="A2" t="s">
        <v>295</v>
      </c>
    </row>
    <row spans="1:11" r="3">
      <c s="4" r="A3" t="s">
        <v>296</v>
      </c>
      <c s="6" r="J3" t="n">
        <v>50000</v>
      </c>
    </row>
    <row spans="1:11" r="4">
      <c s="4" r="A4" t="s">
        <v>297</v>
      </c>
      <c s="7" r="J4" t="n">
        <v>0</v>
      </c>
      <c s="7" r="K4" t="n">
        <v>48199</v>
      </c>
    </row>
    <row spans="1:11" r="5">
      <c s="4" r="A5" t="s">
        <v>298</v>
      </c>
      <c s="6" r="J5" t="n">
        <v>0</v>
      </c>
      <c s="6" r="K5" t="n">
        <v>-56078</v>
      </c>
    </row>
    <row spans="1:11" r="6">
      <c s="4" r="A6" t="s">
        <v>254</v>
      </c>
      <c s="6" r="J6" t="n">
        <v>190245</v>
      </c>
      <c s="6" r="K6" t="n">
        <v>351610</v>
      </c>
    </row>
    <row spans="1:11" r="7">
      <c s="4" r="A7" t="s">
        <v>223</v>
      </c>
    </row>
    <row spans="1:11" r="8">
      <c s="3" r="A8" t="s">
        <v>295</v>
      </c>
    </row>
    <row spans="1:11" r="9">
      <c s="4" r="A9" t="s">
        <v>299</v>
      </c>
      <c s="7" r="I9" t="n">
        <v>50000</v>
      </c>
    </row>
    <row spans="1:11" r="10">
      <c s="4" r="A10" t="s">
        <v>300</v>
      </c>
      <c s="4" r="I10" t="s">
        <v>301</v>
      </c>
    </row>
    <row spans="1:11" r="11">
      <c s="4" r="A11" t="s">
        <v>302</v>
      </c>
      <c s="4" r="I11" t="s">
        <v>303</v>
      </c>
    </row>
    <row spans="1:11" r="12">
      <c s="4" r="A12" t="s">
        <v>296</v>
      </c>
      <c s="6" r="I12" t="n">
        <v>100000</v>
      </c>
    </row>
    <row spans="1:11" r="13">
      <c s="4" r="A13" t="s">
        <v>304</v>
      </c>
      <c s="10" r="I13" t="n">
        <v>0.45</v>
      </c>
    </row>
    <row spans="1:11" r="14">
      <c s="4" r="A14" t="s">
        <v>305</v>
      </c>
      <c s="10" r="I14" t="n">
        <v>0.21</v>
      </c>
    </row>
    <row spans="1:11" r="15">
      <c s="4" r="A15" t="s">
        <v>306</v>
      </c>
      <c s="7" r="J15" t="n">
        <v>0</v>
      </c>
      <c s="6" r="K15" t="n">
        <v>18445</v>
      </c>
    </row>
    <row spans="1:11" r="16">
      <c s="4" r="A16" t="s">
        <v>225</v>
      </c>
    </row>
    <row spans="1:11" r="17">
      <c s="3" r="A17" t="s">
        <v>295</v>
      </c>
    </row>
    <row spans="1:11" r="18">
      <c s="4" r="A18" t="s">
        <v>302</v>
      </c>
      <c s="4" r="D18" t="s">
        <v>307</v>
      </c>
      <c s="4" r="F18" t="s">
        <v>308</v>
      </c>
    </row>
    <row spans="1:11" r="19">
      <c s="4" r="A19" t="s">
        <v>296</v>
      </c>
      <c s="6" r="D19" t="n">
        <v>69445</v>
      </c>
      <c s="6" r="F19" t="n">
        <v>333333</v>
      </c>
    </row>
    <row spans="1:11" r="20">
      <c s="4" r="A20" t="s">
        <v>304</v>
      </c>
      <c s="10" r="D20" t="n">
        <v>0.43</v>
      </c>
      <c s="10" r="F20" t="n">
        <v>0.43</v>
      </c>
    </row>
    <row spans="1:11" r="21">
      <c s="4" r="A21" t="s">
        <v>309</v>
      </c>
      <c s="4" r="D21" t="s">
        <v>310</v>
      </c>
    </row>
    <row spans="1:11" r="22">
      <c s="4" r="A22" t="s">
        <v>311</v>
      </c>
      <c s="4" r="F22" t="s">
        <v>312</v>
      </c>
    </row>
    <row spans="1:11" r="23">
      <c s="4" r="A23" t="s">
        <v>313</v>
      </c>
      <c s="10" r="F23" t="n">
        <v>1.5</v>
      </c>
    </row>
    <row spans="1:11" r="24">
      <c s="4" r="A24" t="s">
        <v>314</v>
      </c>
      <c s="7" r="H24" t="n">
        <v>300000</v>
      </c>
      <c s="6" r="K24" t="n">
        <v>200000</v>
      </c>
    </row>
    <row spans="1:11" r="25">
      <c s="4" r="A25" t="s">
        <v>297</v>
      </c>
      <c s="6" r="K25" t="n">
        <v>11679</v>
      </c>
    </row>
    <row spans="1:11" r="26">
      <c s="4" r="A26" t="s">
        <v>315</v>
      </c>
    </row>
    <row spans="1:11" r="27">
      <c s="3" r="A27" t="s">
        <v>295</v>
      </c>
    </row>
    <row spans="1:11" r="28">
      <c s="4" r="A28" t="s">
        <v>316</v>
      </c>
      <c s="7" r="C28" t="n">
        <v>2000000</v>
      </c>
    </row>
    <row spans="1:11" r="29">
      <c s="4" r="A29" t="s">
        <v>317</v>
      </c>
      <c s="4" r="J29" t="s">
        <v>318</v>
      </c>
    </row>
    <row spans="1:11" r="30">
      <c s="4" r="A30" t="s">
        <v>319</v>
      </c>
      <c s="4" r="C30" t="s">
        <v>320</v>
      </c>
    </row>
    <row spans="1:11" r="31">
      <c s="4" r="A31" t="s">
        <v>321</v>
      </c>
      <c s="7" r="J31" t="n">
        <v>1145000</v>
      </c>
      <c s="7" r="K31" t="n">
        <v>500000</v>
      </c>
    </row>
    <row spans="1:11" r="32">
      <c s="4" r="A32" t="s">
        <v>322</v>
      </c>
    </row>
    <row spans="1:11" r="33">
      <c s="3" r="A33" t="s">
        <v>295</v>
      </c>
    </row>
    <row spans="1:11" r="34">
      <c s="4" r="A34" t="s">
        <v>323</v>
      </c>
      <c s="4" r="C34" t="s">
        <v>324</v>
      </c>
    </row>
    <row spans="1:11" r="35">
      <c s="4" r="A35" t="s">
        <v>325</v>
      </c>
      <c s="4" r="C35" t="s">
        <v>326</v>
      </c>
    </row>
    <row spans="1:11" r="36">
      <c s="4" r="A36" t="s">
        <v>327</v>
      </c>
    </row>
    <row spans="1:11" r="37">
      <c s="3" r="A37" t="s">
        <v>295</v>
      </c>
    </row>
    <row spans="1:11" r="38">
      <c s="4" r="A38" t="s">
        <v>296</v>
      </c>
      <c s="6" r="I38" t="n">
        <v>50000</v>
      </c>
    </row>
    <row spans="1:11" r="39">
      <c s="4" r="A39" t="s">
        <v>328</v>
      </c>
    </row>
    <row spans="1:11" r="40">
      <c s="3" r="A40" t="s">
        <v>295</v>
      </c>
    </row>
    <row spans="1:11" r="41">
      <c s="4" r="A41" t="s">
        <v>299</v>
      </c>
      <c s="7" r="I41" t="n">
        <v>50000</v>
      </c>
    </row>
    <row spans="1:11" r="42">
      <c s="4" r="A42" t="s">
        <v>302</v>
      </c>
      <c s="4" r="I42" t="s">
        <v>329</v>
      </c>
    </row>
    <row spans="1:11" r="43">
      <c s="4" r="A43" t="s">
        <v>296</v>
      </c>
      <c s="6" r="I43" t="n">
        <v>50000</v>
      </c>
    </row>
    <row spans="1:11" r="44">
      <c s="4" r="A44" t="s">
        <v>304</v>
      </c>
      <c s="10" r="I44" t="n">
        <v>0.45</v>
      </c>
    </row>
    <row spans="1:11" r="45">
      <c s="4" r="A45" t="s">
        <v>330</v>
      </c>
    </row>
    <row spans="1:11" r="46">
      <c s="3" r="A46" t="s">
        <v>295</v>
      </c>
    </row>
    <row spans="1:11" r="47">
      <c s="4" r="A47" t="s">
        <v>331</v>
      </c>
      <c s="6" r="G47" t="n">
        <v>25000</v>
      </c>
      <c s="6" r="K47" t="n">
        <v>1000000</v>
      </c>
    </row>
    <row spans="1:11" r="48">
      <c s="4" r="A48" t="s">
        <v>332</v>
      </c>
      <c s="6" r="J48" t="n">
        <v>300000</v>
      </c>
      <c s="6" r="K48" t="n">
        <v>400000</v>
      </c>
    </row>
    <row spans="1:11" r="49">
      <c s="4" r="A49" t="s">
        <v>254</v>
      </c>
      <c s="7" r="G49" t="n">
        <v>12000</v>
      </c>
      <c s="7" r="J49" t="n">
        <v>120000</v>
      </c>
      <c s="7" r="K49" t="n">
        <v>120000</v>
      </c>
    </row>
    <row spans="1:11" r="50">
      <c s="4" r="A50" t="s">
        <v>333</v>
      </c>
    </row>
    <row spans="1:11" r="51">
      <c s="3" r="A51" t="s">
        <v>295</v>
      </c>
    </row>
    <row spans="1:11" r="52">
      <c s="4" r="A52" t="s">
        <v>299</v>
      </c>
      <c s="7" r="E52" t="n">
        <v>1000000</v>
      </c>
    </row>
    <row spans="1:11" r="53">
      <c s="4" r="A53" t="s">
        <v>300</v>
      </c>
      <c s="4" r="B53" t="s">
        <v>334</v>
      </c>
      <c s="4" r="E53" t="s">
        <v>335</v>
      </c>
    </row>
    <row spans="1:11" r="54">
      <c s="4" r="A54" t="s">
        <v>302</v>
      </c>
      <c s="4" r="B54" t="s">
        <v>336</v>
      </c>
    </row>
    <row spans="1:11" r="55">
      <c s="4" r="A55" t="s">
        <v>296</v>
      </c>
      <c s="6" r="D55" t="n">
        <v>69445</v>
      </c>
      <c s="6" r="E55" t="n">
        <v>333333</v>
      </c>
    </row>
    <row spans="1:11" r="56">
      <c s="4" r="A56" t="s">
        <v>304</v>
      </c>
      <c s="10" r="E56" t="n">
        <v>1.6</v>
      </c>
    </row>
    <row spans="1:11" r="57">
      <c s="4" r="A57" t="s">
        <v>305</v>
      </c>
      <c s="10" r="D57" t="n">
        <v>0.62</v>
      </c>
      <c s="10" r="E57" t="n">
        <v>0.8100000000000001</v>
      </c>
    </row>
    <row spans="1:11" r="58">
      <c s="4" r="A58" t="s">
        <v>309</v>
      </c>
      <c s="4" r="B58" t="s">
        <v>336</v>
      </c>
      <c s="4" r="E58" t="s">
        <v>337</v>
      </c>
    </row>
    <row spans="1:11" r="59">
      <c s="4" r="A59" t="s">
        <v>338</v>
      </c>
      <c s="4" r="E59" t="s">
        <v>339</v>
      </c>
    </row>
    <row spans="1:11" r="60">
      <c s="4" r="A60" t="s">
        <v>340</v>
      </c>
      <c s="4" r="E60" t="s">
        <v>341</v>
      </c>
    </row>
    <row spans="1:11" r="61">
      <c s="4" r="A61" t="s">
        <v>342</v>
      </c>
      <c s="4" r="E61" t="s">
        <v>343</v>
      </c>
    </row>
    <row spans="1:11" r="62">
      <c s="4" r="A62" t="s">
        <v>344</v>
      </c>
      <c s="4" r="B62" t="s">
        <v>345</v>
      </c>
    </row>
    <row spans="1:11" r="63">
      <c s="4" r="A63" t="s">
        <v>346</v>
      </c>
      <c s="7" r="B63" t="n">
        <v>500000</v>
      </c>
    </row>
    <row spans="1:11" r="64">
      <c s="4" r="A64" t="s">
        <v>347</v>
      </c>
      <c s="4" r="B64" t="s">
        <v>348</v>
      </c>
    </row>
    <row spans="1:11" r="65">
      <c s="4" r="A65" t="s">
        <v>331</v>
      </c>
      <c s="6" r="B65" t="n">
        <v>200000</v>
      </c>
      <c s="6" r="C65" t="n">
        <v>200000</v>
      </c>
    </row>
    <row spans="1:11" r="66">
      <c s="4" r="A66" t="s">
        <v>297</v>
      </c>
      <c s="6" r="K66" t="n">
        <v>36520</v>
      </c>
    </row>
    <row spans="1:11" r="67">
      <c s="4" r="A67" t="s">
        <v>349</v>
      </c>
    </row>
    <row spans="1:11" r="68">
      <c s="3" r="A68" t="s">
        <v>295</v>
      </c>
    </row>
    <row spans="1:11" r="69">
      <c s="4" r="A69" t="s">
        <v>331</v>
      </c>
      <c s="6" r="C69" t="n">
        <v>800000</v>
      </c>
    </row>
    <row spans="1:11" r="70">
      <c s="4" r="A70" t="s">
        <v>332</v>
      </c>
      <c s="6" r="C70" t="n">
        <v>100000</v>
      </c>
    </row>
    <row spans="1:11" r="71">
      <c s="4" r="A71" t="s">
        <v>254</v>
      </c>
      <c s="7" r="J71" t="n">
        <v>90000</v>
      </c>
      <c s="7" r="K71" t="n">
        <v>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350</v>
      </c>
      <c s="2" r="B1" t="s">
        <v>1</v>
      </c>
    </row>
    <row spans="1:2" r="2">
      <c s="2" r="B2" t="s">
        <v>2</v>
      </c>
    </row>
    <row spans="1:2" r="3">
      <c s="3" r="A3" t="s">
        <v>351</v>
      </c>
    </row>
    <row spans="1:2" r="4">
      <c s="4" r="A4" t="s">
        <v>352</v>
      </c>
      <c s="4" r="B4" t="s">
        <v>353</v>
      </c>
    </row>
    <row spans="1:2" r="5">
      <c s="4" r="A5" t="s">
        <v>354</v>
      </c>
      <c s="4" r="B5" t="s">
        <v>355</v>
      </c>
    </row>
    <row spans="1:2" r="6">
      <c s="4" r="A6" t="s">
        <v>356</v>
      </c>
      <c s="4" r="B6" t="s">
        <v>357</v>
      </c>
    </row>
    <row spans="1:2" r="7">
      <c s="4" r="A7" t="s">
        <v>358</v>
      </c>
      <c s="4" r="B7" t="s">
        <v>359</v>
      </c>
    </row>
    <row spans="1:2" r="8">
      <c s="4" r="A8" t="s">
        <v>223</v>
      </c>
    </row>
    <row spans="1:2" r="9">
      <c s="3" r="A9" t="s">
        <v>351</v>
      </c>
    </row>
    <row spans="1:2" r="10">
      <c s="4" r="A10" t="s">
        <v>352</v>
      </c>
      <c s="4" r="B10" t="s">
        <v>360</v>
      </c>
    </row>
    <row spans="1:2" r="11">
      <c s="4" r="A11" t="s">
        <v>354</v>
      </c>
      <c s="4" r="B11" t="s">
        <v>361</v>
      </c>
    </row>
    <row spans="1:2" r="12">
      <c s="4" r="A12" t="s">
        <v>356</v>
      </c>
      <c s="4" r="B12" t="s">
        <v>362</v>
      </c>
    </row>
    <row spans="1:2" r="13">
      <c s="4" r="A13" t="s">
        <v>358</v>
      </c>
      <c s="4" r="B1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s="1" r="A1" t="s">
        <v>363</v>
      </c>
      <c s="2" r="B1" t="s">
        <v>1</v>
      </c>
    </row>
    <row spans="1:2" r="2">
      <c s="2" r="B2" t="s">
        <v>2</v>
      </c>
    </row>
    <row spans="1:2" r="3">
      <c s="3" r="A3" t="s">
        <v>351</v>
      </c>
    </row>
    <row spans="1:2" r="4">
      <c s="4" r="A4" t="s">
        <v>352</v>
      </c>
      <c s="4" r="B4" t="s">
        <v>353</v>
      </c>
    </row>
    <row spans="1:2" r="5">
      <c s="4" r="A5" t="s">
        <v>354</v>
      </c>
      <c s="4" r="B5" t="s">
        <v>355</v>
      </c>
    </row>
    <row spans="1:2" r="6">
      <c s="4" r="A6" t="s">
        <v>356</v>
      </c>
      <c s="4" r="B6" t="s">
        <v>357</v>
      </c>
    </row>
    <row spans="1:2" r="7">
      <c s="4" r="A7" t="s">
        <v>358</v>
      </c>
      <c s="4" r="B7" t="s">
        <v>359</v>
      </c>
    </row>
    <row spans="1:2" r="8">
      <c s="4" r="A8" t="s">
        <v>225</v>
      </c>
    </row>
    <row spans="1:2" r="9">
      <c s="3" r="A9" t="s">
        <v>351</v>
      </c>
    </row>
    <row spans="1:2" r="10">
      <c s="4" r="A10" t="s">
        <v>352</v>
      </c>
      <c s="4" r="B10" t="s">
        <v>364</v>
      </c>
    </row>
    <row spans="1:2" r="11">
      <c s="4" r="A11" t="s">
        <v>354</v>
      </c>
      <c s="4" r="B11" t="s">
        <v>361</v>
      </c>
    </row>
    <row spans="1:2" r="12">
      <c s="4" r="A12" t="s">
        <v>356</v>
      </c>
      <c s="4" r="B12" t="s">
        <v>362</v>
      </c>
    </row>
    <row spans="1:2" r="13">
      <c s="4" r="A13" t="s">
        <v>358</v>
      </c>
      <c s="4" r="B13" t="s">
        <v>359</v>
      </c>
    </row>
    <row spans="1:2" r="14">
      <c s="4" r="A14" t="s">
        <v>365</v>
      </c>
    </row>
    <row spans="1:2" r="15">
      <c s="3" r="A15" t="s">
        <v>351</v>
      </c>
    </row>
    <row spans="1:2" r="16">
      <c s="4" r="A16" t="s">
        <v>352</v>
      </c>
      <c s="4" r="B16" t="s">
        <v>366</v>
      </c>
    </row>
    <row spans="1:2" r="17">
      <c s="4" r="A17" t="s">
        <v>354</v>
      </c>
      <c s="4" r="B17" t="s">
        <v>367</v>
      </c>
    </row>
    <row spans="1:2" r="18">
      <c s="4" r="A18" t="s">
        <v>356</v>
      </c>
      <c s="4" r="B18" t="s">
        <v>259</v>
      </c>
    </row>
    <row spans="1:2" r="19">
      <c s="4" r="A19" t="s">
        <v>358</v>
      </c>
      <c s="4" r="B19"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8</v>
      </c>
      <c s="2" r="B1" t="s">
        <v>369</v>
      </c>
    </row>
    <row spans="1:2" r="2">
      <c s="3" r="A2" t="s">
        <v>370</v>
      </c>
    </row>
    <row spans="1:2" r="3">
      <c s="6" r="A3" t="n">
        <v>2016</v>
      </c>
      <c s="7" r="B3" t="n">
        <v>500000</v>
      </c>
    </row>
    <row spans="1:2" r="4">
      <c s="6" r="A4" t="n">
        <v>2017</v>
      </c>
      <c s="6" r="B4" t="n">
        <v>1195000</v>
      </c>
    </row>
    <row spans="1:2" r="5">
      <c s="4" r="A5" t="s">
        <v>88</v>
      </c>
      <c s="7" r="B5" t="n">
        <v>169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71</v>
      </c>
      <c s="2" r="B1" t="s">
        <v>287</v>
      </c>
      <c s="2" r="C1" t="s">
        <v>288</v>
      </c>
      <c s="2" r="D1" t="s">
        <v>289</v>
      </c>
      <c s="2" r="E1" t="s">
        <v>290</v>
      </c>
      <c s="2" r="F1" t="s">
        <v>291</v>
      </c>
      <c s="2" r="G1" t="s">
        <v>292</v>
      </c>
      <c s="2" r="H1" t="s">
        <v>30</v>
      </c>
      <c s="2" r="I1" t="s">
        <v>372</v>
      </c>
      <c s="2" r="J1" t="s">
        <v>2</v>
      </c>
      <c s="2" r="K1" t="s">
        <v>30</v>
      </c>
    </row>
    <row spans="1:11" r="2">
      <c s="3" r="A2" t="s">
        <v>373</v>
      </c>
    </row>
    <row spans="1:11" r="3">
      <c s="4" r="A3" t="s">
        <v>374</v>
      </c>
      <c s="10" r="C3" t="n">
        <v>0.3</v>
      </c>
    </row>
    <row spans="1:11" r="4">
      <c s="4" r="A4" t="s">
        <v>375</v>
      </c>
      <c s="7" r="J4" t="n">
        <v>190245</v>
      </c>
      <c s="7" r="K4" t="n">
        <v>351610</v>
      </c>
    </row>
    <row spans="1:11" r="5">
      <c s="4" r="A5" t="s">
        <v>376</v>
      </c>
      <c s="6" r="J5" t="n">
        <v>50000</v>
      </c>
    </row>
    <row spans="1:11" r="6">
      <c s="4" r="A6" t="s">
        <v>377</v>
      </c>
      <c s="10" r="J6" t="n">
        <v>0.24</v>
      </c>
    </row>
    <row spans="1:11" r="7">
      <c s="4" r="A7" t="s">
        <v>378</v>
      </c>
      <c s="6" r="J7" t="n">
        <v>150000</v>
      </c>
      <c s="6" r="K7" t="n">
        <v>50000</v>
      </c>
    </row>
    <row spans="1:11" r="8">
      <c s="4" r="A8" t="s">
        <v>379</v>
      </c>
      <c s="6" r="K8" t="n">
        <v>50000</v>
      </c>
    </row>
    <row spans="1:11" r="9">
      <c s="4" r="A9" t="s">
        <v>380</v>
      </c>
    </row>
    <row spans="1:11" r="10">
      <c s="3" r="A10" t="s">
        <v>373</v>
      </c>
    </row>
    <row spans="1:11" r="11">
      <c s="4" r="A11" t="s">
        <v>381</v>
      </c>
      <c s="6" r="I11" t="n">
        <v>400000</v>
      </c>
    </row>
    <row spans="1:11" r="12">
      <c s="4" r="A12" t="s">
        <v>382</v>
      </c>
      <c s="7" r="I12" t="n">
        <v>120000</v>
      </c>
    </row>
    <row spans="1:11" r="13">
      <c s="4" r="A13" t="s">
        <v>375</v>
      </c>
      <c s="7" r="J13" t="n">
        <v>22500</v>
      </c>
      <c s="7" r="K13" t="n">
        <v>7500</v>
      </c>
    </row>
    <row spans="1:11" r="14">
      <c s="4" r="A14" t="s">
        <v>383</v>
      </c>
      <c s="10" r="I14" t="n">
        <v>0.3</v>
      </c>
    </row>
    <row spans="1:11" r="15">
      <c s="4" r="A15" t="s">
        <v>384</v>
      </c>
      <c s="7" r="H15" t="n">
        <v>90000</v>
      </c>
      <c s="6" r="K15" t="n">
        <v>90000</v>
      </c>
    </row>
    <row spans="1:11" r="16">
      <c s="4" r="A16" t="s">
        <v>385</v>
      </c>
    </row>
    <row spans="1:11" r="17">
      <c s="3" r="A17" t="s">
        <v>373</v>
      </c>
    </row>
    <row spans="1:11" r="18">
      <c s="4" r="A18" t="s">
        <v>381</v>
      </c>
      <c s="6" r="H18" t="n">
        <v>200000</v>
      </c>
    </row>
    <row spans="1:11" r="19">
      <c s="4" r="A19" t="s">
        <v>375</v>
      </c>
      <c s="7" r="K19" t="n">
        <v>53000</v>
      </c>
    </row>
    <row spans="1:11" r="20">
      <c s="4" r="A20" t="s">
        <v>383</v>
      </c>
      <c s="10" r="H20" t="n">
        <v>0.27</v>
      </c>
      <c s="10" r="K20" t="n">
        <v>0.27</v>
      </c>
    </row>
    <row spans="1:11" r="21">
      <c s="4" r="A21" t="s">
        <v>315</v>
      </c>
    </row>
    <row spans="1:11" r="22">
      <c s="3" r="A22" t="s">
        <v>373</v>
      </c>
    </row>
    <row spans="1:11" r="23">
      <c s="4" r="A23" t="s">
        <v>386</v>
      </c>
      <c s="6" r="C23" t="n">
        <v>2000000</v>
      </c>
    </row>
    <row spans="1:11" r="24">
      <c s="4" r="A24" t="s">
        <v>255</v>
      </c>
    </row>
    <row spans="1:11" r="25">
      <c s="3" r="A25" t="s">
        <v>373</v>
      </c>
    </row>
    <row spans="1:11" r="26">
      <c s="4" r="A26" t="s">
        <v>375</v>
      </c>
      <c s="7" r="J26" t="n">
        <v>12012</v>
      </c>
      <c s="7" r="K26" t="n">
        <v>171110</v>
      </c>
    </row>
    <row spans="1:11" r="27">
      <c s="4" r="A27" t="s">
        <v>330</v>
      </c>
    </row>
    <row spans="1:11" r="28">
      <c s="3" r="A28" t="s">
        <v>373</v>
      </c>
    </row>
    <row spans="1:11" r="29">
      <c s="4" r="A29" t="s">
        <v>381</v>
      </c>
      <c s="6" r="G29" t="n">
        <v>25000</v>
      </c>
      <c s="6" r="K29" t="n">
        <v>1000000</v>
      </c>
    </row>
    <row spans="1:11" r="30">
      <c s="4" r="A30" t="s">
        <v>387</v>
      </c>
      <c s="6" r="J30" t="n">
        <v>300000</v>
      </c>
      <c s="6" r="K30" t="n">
        <v>400000</v>
      </c>
    </row>
    <row spans="1:11" r="31">
      <c s="4" r="A31" t="s">
        <v>382</v>
      </c>
      <c s="7" r="C31" t="n">
        <v>300000</v>
      </c>
    </row>
    <row spans="1:11" r="32">
      <c s="4" r="A32" t="s">
        <v>375</v>
      </c>
      <c s="7" r="G32" t="n">
        <v>12000</v>
      </c>
      <c s="7" r="J32" t="n">
        <v>120000</v>
      </c>
      <c s="7" r="K32" t="n">
        <v>120000</v>
      </c>
    </row>
    <row spans="1:11" r="33">
      <c s="4" r="A33" t="s">
        <v>388</v>
      </c>
      <c s="6" r="J33" t="n">
        <v>60000</v>
      </c>
    </row>
    <row spans="1:11" r="34">
      <c s="4" r="A34" t="s">
        <v>383</v>
      </c>
      <c s="10" r="G34" t="n">
        <v>0.48</v>
      </c>
    </row>
    <row spans="1:11" r="35">
      <c s="4" r="A35" t="s">
        <v>349</v>
      </c>
    </row>
    <row spans="1:11" r="36">
      <c s="3" r="A36" t="s">
        <v>373</v>
      </c>
    </row>
    <row spans="1:11" r="37">
      <c s="4" r="A37" t="s">
        <v>381</v>
      </c>
      <c s="6" r="C37" t="n">
        <v>800000</v>
      </c>
    </row>
    <row spans="1:11" r="38">
      <c s="4" r="A38" t="s">
        <v>389</v>
      </c>
      <c s="4" r="C38" t="s">
        <v>390</v>
      </c>
    </row>
    <row spans="1:11" r="39">
      <c s="4" r="A39" t="s">
        <v>387</v>
      </c>
      <c s="6" r="C39" t="n">
        <v>100000</v>
      </c>
    </row>
    <row spans="1:11" r="40">
      <c s="4" r="A40" t="s">
        <v>375</v>
      </c>
      <c s="7" r="J40" t="n">
        <v>90000</v>
      </c>
      <c s="7" r="K40" t="n">
        <v>60000</v>
      </c>
    </row>
    <row spans="1:11" r="41">
      <c s="4" r="A41" t="s">
        <v>391</v>
      </c>
    </row>
    <row spans="1:11" r="42">
      <c s="3" r="A42" t="s">
        <v>373</v>
      </c>
    </row>
    <row spans="1:11" r="43">
      <c s="4" r="A43" t="s">
        <v>392</v>
      </c>
      <c s="6" r="I43" t="n">
        <v>25000</v>
      </c>
    </row>
    <row spans="1:11" r="44">
      <c s="4" r="A44" t="s">
        <v>393</v>
      </c>
    </row>
    <row spans="1:11" r="45">
      <c s="3" r="A45" t="s">
        <v>373</v>
      </c>
    </row>
    <row spans="1:11" r="46">
      <c s="4" r="A46" t="s">
        <v>392</v>
      </c>
      <c s="6" r="I46" t="n">
        <v>50000</v>
      </c>
    </row>
    <row spans="1:11" r="47">
      <c s="4" r="A47" t="s">
        <v>394</v>
      </c>
    </row>
    <row spans="1:11" r="48">
      <c s="3" r="A48" t="s">
        <v>373</v>
      </c>
    </row>
    <row spans="1:11" r="49">
      <c s="4" r="A49" t="s">
        <v>392</v>
      </c>
      <c s="6" r="I49" t="n">
        <v>25000</v>
      </c>
    </row>
    <row spans="1:11" r="50">
      <c s="4" r="A50" t="s">
        <v>315</v>
      </c>
    </row>
    <row spans="1:11" r="51">
      <c s="3" r="A51" t="s">
        <v>373</v>
      </c>
    </row>
    <row spans="1:11" r="52">
      <c s="4" r="A52" t="s">
        <v>386</v>
      </c>
      <c s="7" r="C52" t="n">
        <v>2000000</v>
      </c>
    </row>
    <row spans="1:11" r="53">
      <c s="4" r="A53" t="s">
        <v>395</v>
      </c>
    </row>
    <row spans="1:11" r="54">
      <c s="3" r="A54" t="s">
        <v>373</v>
      </c>
    </row>
    <row spans="1:11" r="55">
      <c s="4" r="A55" t="s">
        <v>381</v>
      </c>
      <c s="6" r="B55" t="n">
        <v>200000</v>
      </c>
      <c s="6" r="C55" t="n">
        <v>200000</v>
      </c>
    </row>
    <row spans="1:11" r="56">
      <c s="4" r="A56" t="s">
        <v>376</v>
      </c>
      <c s="6" r="D56" t="n">
        <v>69445</v>
      </c>
      <c s="6" r="E56" t="n">
        <v>333333</v>
      </c>
    </row>
    <row spans="1:11" r="57">
      <c s="4" r="A57" t="s">
        <v>304</v>
      </c>
      <c s="10" r="E57" t="n">
        <v>1.6</v>
      </c>
    </row>
    <row spans="1:11" r="58">
      <c s="4" r="A58" t="s">
        <v>225</v>
      </c>
    </row>
    <row spans="1:11" r="59">
      <c s="3" r="A59" t="s">
        <v>373</v>
      </c>
    </row>
    <row spans="1:11" r="60">
      <c s="4" r="A60" t="s">
        <v>376</v>
      </c>
      <c s="6" r="D60" t="n">
        <v>69445</v>
      </c>
      <c s="6" r="F60" t="n">
        <v>333333</v>
      </c>
    </row>
    <row spans="1:11" r="61">
      <c s="4" r="A61" t="s">
        <v>304</v>
      </c>
      <c s="10" r="D61" t="n">
        <v>0.43</v>
      </c>
      <c s="10" r="F61" t="n">
        <v>0.43</v>
      </c>
    </row>
    <row spans="1:11" r="62">
      <c s="4" r="A62" t="s">
        <v>396</v>
      </c>
      <c s="11" r="F62" t="n">
        <v>20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7</v>
      </c>
      <c s="2" r="B1" t="s">
        <v>1</v>
      </c>
    </row>
    <row spans="1:4" r="2">
      <c s="2" r="B2" t="s">
        <v>2</v>
      </c>
      <c s="2" r="C2" t="s">
        <v>30</v>
      </c>
      <c s="2" r="D2" t="s">
        <v>268</v>
      </c>
    </row>
    <row spans="1:4" r="3">
      <c s="3" r="A3" t="s">
        <v>398</v>
      </c>
    </row>
    <row spans="1:4" r="4">
      <c s="4" r="A4" t="s">
        <v>399</v>
      </c>
      <c s="6" r="B4" t="n">
        <v>702778</v>
      </c>
      <c s="6" r="D4" t="n">
        <v>902778</v>
      </c>
    </row>
    <row spans="1:4" r="5">
      <c s="4" r="A5" t="s">
        <v>400</v>
      </c>
      <c s="10" r="B5" t="n">
        <v>1.85</v>
      </c>
      <c s="10" r="D5" t="n">
        <v>1.85</v>
      </c>
    </row>
    <row spans="1:4" r="6">
      <c s="4" r="A6" t="s">
        <v>401</v>
      </c>
      <c s="4" r="B6" t="s">
        <v>402</v>
      </c>
      <c s="4" r="C6" t="s">
        <v>357</v>
      </c>
      <c s="4" r="D6" t="s">
        <v>357</v>
      </c>
    </row>
    <row spans="1:4" r="7">
      <c s="4" r="A7" t="s">
        <v>403</v>
      </c>
      <c s="6" r="B7" t="n">
        <v>-69445</v>
      </c>
    </row>
    <row spans="1:4" r="8">
      <c s="4" r="A8" t="s">
        <v>404</v>
      </c>
      <c s="10" r="B8" t="n">
        <v>0.43</v>
      </c>
    </row>
    <row spans="1:4" r="9">
      <c s="4" r="A9" t="s">
        <v>405</v>
      </c>
      <c s="6" r="B9" t="n">
        <v>50000</v>
      </c>
    </row>
    <row spans="1:4" r="10">
      <c s="4" r="A10" t="s">
        <v>399</v>
      </c>
      <c s="6" r="B10" t="n">
        <v>383333</v>
      </c>
      <c s="6" r="C10" t="n">
        <v>702778</v>
      </c>
    </row>
    <row spans="1:4" r="11">
      <c s="4" r="A11" t="s">
        <v>400</v>
      </c>
      <c s="10" r="B11" t="n">
        <v>1.8</v>
      </c>
      <c s="10" r="C11" t="n">
        <v>1.85</v>
      </c>
    </row>
    <row spans="1:4" r="12">
      <c s="4" r="A12" t="s">
        <v>406</v>
      </c>
    </row>
    <row spans="1:4" r="13">
      <c s="3" r="A13" t="s">
        <v>398</v>
      </c>
    </row>
    <row spans="1:4" r="14">
      <c s="4" r="A14" t="s">
        <v>403</v>
      </c>
      <c s="6" r="B14" t="n">
        <v>-300000</v>
      </c>
      <c s="6" r="C14" t="n">
        <v>-200000</v>
      </c>
    </row>
    <row spans="1:4" r="15">
      <c s="4" r="A15" t="s">
        <v>404</v>
      </c>
      <c s="10" r="B15" t="n">
        <v>0.82</v>
      </c>
    </row>
    <row spans="1:4" r="16">
      <c s="4" r="A16" t="s">
        <v>405</v>
      </c>
      <c s="6" r="B16" t="n">
        <v>5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407</v>
      </c>
      <c s="2" r="B1" t="s">
        <v>1</v>
      </c>
    </row>
    <row spans="1:2" r="2">
      <c s="2" r="B2" t="s">
        <v>2</v>
      </c>
    </row>
    <row spans="1:2" r="3">
      <c s="3" r="A3" t="s">
        <v>408</v>
      </c>
    </row>
    <row spans="1:2" r="4">
      <c s="4" r="A4" t="s">
        <v>352</v>
      </c>
      <c s="4" r="B4" t="s">
        <v>353</v>
      </c>
    </row>
    <row spans="1:2" r="5">
      <c s="4" r="A5" t="s">
        <v>354</v>
      </c>
      <c s="4" r="B5" t="s">
        <v>355</v>
      </c>
    </row>
    <row spans="1:2" r="6">
      <c s="4" r="A6" t="s">
        <v>356</v>
      </c>
      <c s="4" r="B6" t="s">
        <v>357</v>
      </c>
    </row>
    <row spans="1:2" r="7">
      <c s="4" r="A7" t="s">
        <v>358</v>
      </c>
      <c s="4" r="B7"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v>
      </c>
      <c s="2" r="B1" t="s">
        <v>1</v>
      </c>
    </row>
    <row spans="1:3" r="2">
      <c s="2" r="B2" t="s">
        <v>2</v>
      </c>
      <c s="2" r="C2" t="s">
        <v>30</v>
      </c>
    </row>
    <row spans="1:3" r="3">
      <c s="4" r="A3" t="s">
        <v>64</v>
      </c>
      <c s="7" r="B3" t="n">
        <v>2192181</v>
      </c>
      <c s="7" r="C3" t="n">
        <v>2046977</v>
      </c>
    </row>
    <row spans="1:3" r="4">
      <c s="4" r="A4" t="s">
        <v>65</v>
      </c>
      <c s="6" r="B4" t="n">
        <v>849756</v>
      </c>
      <c s="6" r="C4" t="n">
        <v>980811</v>
      </c>
    </row>
    <row spans="1:3" r="5">
      <c s="4" r="A5" t="s">
        <v>66</v>
      </c>
      <c s="6" r="B5" t="n">
        <v>1342425</v>
      </c>
      <c s="6" r="C5" t="n">
        <v>1066166</v>
      </c>
    </row>
    <row spans="1:3" r="6">
      <c s="4" r="A6" t="s">
        <v>67</v>
      </c>
      <c s="6" r="B6" t="n">
        <v>261776</v>
      </c>
      <c s="6" r="C6" t="n">
        <v>50169</v>
      </c>
    </row>
    <row spans="1:3" r="7">
      <c s="4" r="A7" t="s">
        <v>68</v>
      </c>
      <c s="6" r="B7" t="n">
        <v>2085986</v>
      </c>
      <c s="6" r="C7" t="n">
        <v>2443386</v>
      </c>
    </row>
    <row spans="1:3" r="8">
      <c s="4" r="A8" t="s">
        <v>69</v>
      </c>
      <c s="6" r="B8" t="n">
        <v>-1005337</v>
      </c>
      <c s="6" r="C8" t="n">
        <v>-1427389</v>
      </c>
    </row>
    <row spans="1:3" r="9">
      <c s="3" r="A9" t="s">
        <v>70</v>
      </c>
    </row>
    <row spans="1:3" r="10">
      <c s="4" r="A10" t="s">
        <v>71</v>
      </c>
      <c s="6" r="B10" t="n">
        <v>10234</v>
      </c>
      <c s="6" r="C10" t="n">
        <v>23219</v>
      </c>
    </row>
    <row spans="1:3" r="11">
      <c s="4" r="A11" t="s">
        <v>72</v>
      </c>
      <c s="6" r="B11" t="n">
        <v>0</v>
      </c>
      <c s="6" r="C11" t="n">
        <v>-56078</v>
      </c>
    </row>
    <row spans="1:3" r="12">
      <c s="4" r="A12" t="s">
        <v>73</v>
      </c>
      <c s="6" r="B12" t="n">
        <v>-62501</v>
      </c>
      <c s="6" r="C12" t="n">
        <v>-232410</v>
      </c>
    </row>
    <row spans="1:3" r="13">
      <c s="4" r="A13" t="s">
        <v>74</v>
      </c>
      <c s="6" r="B13" t="n">
        <v>-52267</v>
      </c>
      <c s="6" r="C13" t="n">
        <v>-265269</v>
      </c>
    </row>
    <row spans="1:3" r="14">
      <c s="4" r="A14" t="s">
        <v>75</v>
      </c>
      <c s="7" r="B14" t="n">
        <v>-1057604</v>
      </c>
      <c s="7" r="C14" t="n">
        <v>-1692658</v>
      </c>
    </row>
    <row spans="1:3" r="15">
      <c s="3" r="A15" t="s">
        <v>76</v>
      </c>
    </row>
    <row spans="1:3" r="16">
      <c s="4" r="A16" t="s">
        <v>77</v>
      </c>
      <c s="9" r="B16" t="n">
        <v>-0.05</v>
      </c>
      <c s="9" r="C16" t="n">
        <v>-0.09</v>
      </c>
    </row>
    <row spans="1:3" r="17">
      <c s="4" r="A17" t="s">
        <v>78</v>
      </c>
      <c s="9" r="B17" t="n">
        <v>-0.05</v>
      </c>
      <c s="9" r="C17" t="n">
        <v>-0.09</v>
      </c>
    </row>
    <row spans="1:3" r="18">
      <c s="3" r="A18" t="s">
        <v>79</v>
      </c>
    </row>
    <row spans="1:3" r="19">
      <c s="4" r="A19" t="s">
        <v>80</v>
      </c>
      <c s="7" r="B19" t="n">
        <v>19632832</v>
      </c>
      <c s="7" r="C19" t="n">
        <v>18507936</v>
      </c>
    </row>
    <row spans="1:3" r="20">
      <c s="4" r="A20" t="s">
        <v>81</v>
      </c>
      <c s="7" r="B20" t="n">
        <v>19632832</v>
      </c>
      <c s="7" r="C20" t="n">
        <v>18507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s="1" r="A1" t="s">
        <v>409</v>
      </c>
      <c s="2" r="B1" t="s">
        <v>1</v>
      </c>
    </row>
    <row spans="1:4" r="2">
      <c s="2" r="B2" t="s">
        <v>2</v>
      </c>
      <c s="2" r="C2" t="s">
        <v>30</v>
      </c>
      <c s="2" r="D2" t="s">
        <v>268</v>
      </c>
    </row>
    <row spans="1:4" r="3">
      <c s="3" r="A3" t="s">
        <v>410</v>
      </c>
    </row>
    <row spans="1:4" r="4">
      <c s="4" r="A4" t="s">
        <v>411</v>
      </c>
      <c s="6" r="B4" t="n">
        <v>1300000</v>
      </c>
      <c s="6" r="D4" t="n">
        <v>1400000</v>
      </c>
    </row>
    <row spans="1:4" r="5">
      <c s="4" r="A5" t="s">
        <v>412</v>
      </c>
      <c s="10" r="B5" t="n">
        <v>0.71</v>
      </c>
      <c s="10" r="D5" t="n">
        <v>0.71</v>
      </c>
    </row>
    <row spans="1:4" r="6">
      <c s="4" r="A6" t="s">
        <v>413</v>
      </c>
      <c s="4" r="B6" t="s">
        <v>414</v>
      </c>
      <c s="4" r="C6" t="s">
        <v>414</v>
      </c>
      <c s="4" r="D6" t="s">
        <v>415</v>
      </c>
    </row>
    <row spans="1:4" r="7">
      <c s="4" r="A7" t="s">
        <v>416</v>
      </c>
      <c s="7" r="B7" t="n">
        <v>0</v>
      </c>
      <c s="7" r="D7" t="n">
        <v>0</v>
      </c>
    </row>
    <row spans="1:4" r="8">
      <c s="4" r="A8" t="s">
        <v>417</v>
      </c>
      <c s="6" r="B8" t="n">
        <v>-150000</v>
      </c>
      <c s="6" r="C8" t="n">
        <v>-50000</v>
      </c>
    </row>
    <row spans="1:4" r="9">
      <c s="4" r="A9" t="s">
        <v>418</v>
      </c>
      <c s="6" r="C9" t="n">
        <v>0</v>
      </c>
    </row>
    <row spans="1:4" r="10">
      <c s="4" r="A10" t="s">
        <v>419</v>
      </c>
      <c s="7" r="C10" t="n">
        <v>0</v>
      </c>
    </row>
    <row spans="1:4" r="11">
      <c s="4" r="A11" t="s">
        <v>420</v>
      </c>
      <c s="6" r="C11" t="n">
        <v>-50000</v>
      </c>
    </row>
    <row spans="1:4" r="12">
      <c s="4" r="A12" t="s">
        <v>421</v>
      </c>
      <c s="7" r="C12" t="n">
        <v>0</v>
      </c>
    </row>
    <row spans="1:4" r="13">
      <c s="4" r="A13" t="s">
        <v>411</v>
      </c>
      <c s="6" r="B13" t="n">
        <v>1150000</v>
      </c>
      <c s="6" r="C13" t="n">
        <v>1300000</v>
      </c>
    </row>
    <row spans="1:4" r="14">
      <c s="4" r="A14" t="s">
        <v>412</v>
      </c>
      <c s="10" r="B14" t="n">
        <v>0.65</v>
      </c>
      <c s="10" r="C14" t="n">
        <v>0.71</v>
      </c>
    </row>
    <row spans="1:4" r="15">
      <c s="4" r="A15" t="s">
        <v>416</v>
      </c>
      <c s="7" r="B15" t="n">
        <v>0</v>
      </c>
      <c s="7" r="C1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s="1" r="A1" t="s">
        <v>422</v>
      </c>
      <c s="2" r="B1" t="s">
        <v>1</v>
      </c>
    </row>
    <row spans="1:5" r="2">
      <c s="2" r="B2" t="s">
        <v>2</v>
      </c>
      <c s="2" r="C2" t="s">
        <v>30</v>
      </c>
      <c s="2" r="D2" t="s">
        <v>268</v>
      </c>
      <c s="2" r="E2" t="s">
        <v>423</v>
      </c>
    </row>
    <row spans="1:5" r="3">
      <c s="3" r="A3" t="s">
        <v>424</v>
      </c>
    </row>
    <row spans="1:5" r="4">
      <c s="4" r="A4" t="s">
        <v>425</v>
      </c>
      <c s="6" r="B4" t="n">
        <v>1150000</v>
      </c>
      <c s="6" r="C4" t="n">
        <v>1300000</v>
      </c>
      <c s="6" r="E4" t="n">
        <v>1400000</v>
      </c>
    </row>
    <row spans="1:5" r="5">
      <c s="4" r="A5" t="s">
        <v>426</v>
      </c>
      <c s="4" r="B5" t="s">
        <v>414</v>
      </c>
      <c s="4" r="C5" t="s">
        <v>414</v>
      </c>
      <c s="4" r="D5" t="s">
        <v>415</v>
      </c>
    </row>
    <row spans="1:5" r="6">
      <c s="4" r="A6" t="s">
        <v>427</v>
      </c>
    </row>
    <row spans="1:5" r="7">
      <c s="3" r="A7" t="s">
        <v>424</v>
      </c>
    </row>
    <row spans="1:5" r="8">
      <c s="4" r="A8" t="s">
        <v>425</v>
      </c>
      <c s="6" r="B8" t="n">
        <v>600000</v>
      </c>
    </row>
    <row spans="1:5" r="9">
      <c s="4" r="A9" t="s">
        <v>428</v>
      </c>
      <c s="10" r="B9" t="n">
        <v>0.77</v>
      </c>
    </row>
    <row spans="1:5" r="10">
      <c s="4" r="A10" t="s">
        <v>429</v>
      </c>
      <c s="12" r="B10" t="n">
        <v>2016</v>
      </c>
    </row>
    <row spans="1:5" r="11">
      <c s="4" r="A11" t="s">
        <v>426</v>
      </c>
      <c s="4" r="B11" t="s">
        <v>430</v>
      </c>
    </row>
    <row spans="1:5" r="12">
      <c s="4" r="A12" t="s">
        <v>431</v>
      </c>
    </row>
    <row spans="1:5" r="13">
      <c s="3" r="A13" t="s">
        <v>424</v>
      </c>
    </row>
    <row spans="1:5" r="14">
      <c s="4" r="A14" t="s">
        <v>425</v>
      </c>
      <c s="6" r="B14" t="n">
        <v>550000</v>
      </c>
    </row>
    <row spans="1:5" r="15">
      <c s="4" r="A15" t="s">
        <v>428</v>
      </c>
      <c s="10" r="B15" t="n">
        <v>0.54</v>
      </c>
    </row>
    <row spans="1:5" r="16">
      <c s="4" r="A16" t="s">
        <v>429</v>
      </c>
      <c s="13" r="B16" t="n">
        <v>2017</v>
      </c>
    </row>
    <row spans="1:5" r="17">
      <c s="4" r="A17" t="s">
        <v>426</v>
      </c>
      <c s="4" r="B17" t="s">
        <v>4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33</v>
      </c>
      <c s="2" r="B1" t="s">
        <v>2</v>
      </c>
      <c s="2" r="C1" t="s">
        <v>30</v>
      </c>
      <c s="2" r="D1" t="s">
        <v>434</v>
      </c>
    </row>
    <row spans="1:4" r="2">
      <c s="3" r="A2" t="s">
        <v>435</v>
      </c>
    </row>
    <row spans="1:4" r="3">
      <c s="4" r="A3" t="s">
        <v>285</v>
      </c>
      <c s="7" r="B3" t="n">
        <v>29400</v>
      </c>
      <c s="7" r="C3" t="n">
        <v>0</v>
      </c>
    </row>
    <row spans="1:4" r="4">
      <c s="4" r="A4" t="s">
        <v>436</v>
      </c>
    </row>
    <row spans="1:4" r="5">
      <c s="3" r="A5" t="s">
        <v>435</v>
      </c>
    </row>
    <row spans="1:4" r="6">
      <c s="4" r="A6" t="s">
        <v>299</v>
      </c>
      <c s="7" r="D6" t="n">
        <v>1000000</v>
      </c>
    </row>
    <row spans="1:4" r="7">
      <c s="4" r="A7" t="s">
        <v>437</v>
      </c>
      <c s="7" r="B7" t="n">
        <v>500000</v>
      </c>
      <c s="7" r="C7" t="n">
        <v>500000</v>
      </c>
    </row>
    <row spans="1:4" r="8">
      <c s="4" r="A8" t="s">
        <v>438</v>
      </c>
    </row>
    <row spans="1:4" r="9">
      <c s="3" r="A9" t="s">
        <v>435</v>
      </c>
    </row>
    <row spans="1:4" r="10">
      <c s="4" r="A10" t="s">
        <v>439</v>
      </c>
      <c s="4" r="B10" t="s">
        <v>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0</v>
      </c>
    </row>
    <row spans="1:3" r="3">
      <c s="3" r="A3" t="s">
        <v>442</v>
      </c>
    </row>
    <row spans="1:3" r="4">
      <c s="4" r="A4" t="s">
        <v>443</v>
      </c>
      <c s="4" r="B4" t="s">
        <v>444</v>
      </c>
    </row>
    <row spans="1:3" r="5">
      <c s="4" r="A5" t="s">
        <v>445</v>
      </c>
      <c s="7" r="B5" t="n">
        <v>2988563</v>
      </c>
      <c s="7" r="C5" t="n">
        <v>2632426</v>
      </c>
    </row>
    <row spans="1:3" r="6">
      <c s="4" r="A6" t="s">
        <v>446</v>
      </c>
      <c s="7" r="B6" t="n">
        <v>8294000</v>
      </c>
      <c s="7" r="C6" t="n">
        <v>7400000</v>
      </c>
    </row>
    <row spans="1:3" r="7">
      <c s="4" r="A7" t="s">
        <v>447</v>
      </c>
      <c s="4" r="B7" t="s">
        <v>444</v>
      </c>
      <c s="4" r="C7" t="s">
        <v>444</v>
      </c>
    </row>
    <row spans="1:3" r="8">
      <c s="4" r="A8" t="s">
        <v>257</v>
      </c>
    </row>
    <row spans="1:3" r="9">
      <c s="3" r="A9" t="s">
        <v>442</v>
      </c>
    </row>
    <row spans="1:3" r="10">
      <c s="4" r="A10" t="s">
        <v>448</v>
      </c>
      <c s="6" r="B10" t="n">
        <v>2018</v>
      </c>
    </row>
    <row spans="1:3" r="11">
      <c s="4" r="A11" t="s">
        <v>260</v>
      </c>
    </row>
    <row spans="1:3" r="12">
      <c s="3" r="A12" t="s">
        <v>442</v>
      </c>
    </row>
    <row spans="1:3" r="13">
      <c s="4" r="A13" t="s">
        <v>448</v>
      </c>
      <c s="6" r="B13" t="n">
        <v>2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30</v>
      </c>
    </row>
    <row spans="1:3" r="2">
      <c s="3" r="A2" t="s">
        <v>450</v>
      </c>
    </row>
    <row spans="1:3" r="3">
      <c s="4" r="A3" t="s">
        <v>451</v>
      </c>
      <c s="7" r="B3" t="n">
        <v>2819965</v>
      </c>
      <c s="7" r="C3" t="n">
        <v>2516117</v>
      </c>
    </row>
    <row spans="1:3" r="4">
      <c s="4" r="A4" t="s">
        <v>452</v>
      </c>
      <c s="6" r="B4" t="n">
        <v>168598</v>
      </c>
      <c s="6" r="C4" t="n">
        <v>116309</v>
      </c>
    </row>
    <row spans="1:3" r="5">
      <c s="4" r="A5" t="s">
        <v>453</v>
      </c>
      <c s="6" r="B5" t="n">
        <v>-2988563</v>
      </c>
      <c s="6" r="C5" t="n">
        <v>-2632426</v>
      </c>
    </row>
    <row spans="1:3" r="6">
      <c s="7" r="B6" t="n">
        <v>0</v>
      </c>
      <c s="7" r="C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4</v>
      </c>
      <c s="2" r="B1" t="s">
        <v>1</v>
      </c>
    </row>
    <row spans="1:3" r="2">
      <c s="2" r="B2" t="s">
        <v>2</v>
      </c>
      <c s="2" r="C2" t="s">
        <v>30</v>
      </c>
    </row>
    <row spans="1:3" r="3">
      <c s="3" r="A3" t="s">
        <v>455</v>
      </c>
    </row>
    <row spans="1:3" r="4">
      <c s="4" r="A4" t="s">
        <v>456</v>
      </c>
      <c s="7" r="B4" t="n">
        <v>359585</v>
      </c>
      <c s="7" r="C4" t="n">
        <v>575503</v>
      </c>
    </row>
    <row spans="1:3" r="5">
      <c s="4" r="A5" t="s">
        <v>457</v>
      </c>
      <c s="6" r="B5" t="n">
        <v>31728</v>
      </c>
      <c s="6" r="C5" t="n">
        <v>50780</v>
      </c>
    </row>
    <row spans="1:3" r="6">
      <c s="4" r="A6" t="s">
        <v>458</v>
      </c>
      <c s="6" r="B6" t="n">
        <v>0</v>
      </c>
      <c s="6" r="C6" t="n">
        <v>-22659</v>
      </c>
    </row>
    <row spans="1:3" r="7">
      <c s="4" r="A7" t="s">
        <v>459</v>
      </c>
      <c s="6" r="B7" t="n">
        <v>-8164</v>
      </c>
      <c s="6" r="C7" t="n">
        <v>-58177</v>
      </c>
    </row>
    <row spans="1:3" r="8">
      <c s="4" r="A8" t="s">
        <v>460</v>
      </c>
      <c s="6" r="B8" t="n">
        <v>0</v>
      </c>
      <c s="6" r="C8" t="n">
        <v>-19070</v>
      </c>
    </row>
    <row spans="1:3" r="9">
      <c s="4" r="A9" t="s">
        <v>461</v>
      </c>
      <c s="6" r="B9" t="n">
        <v>-14523</v>
      </c>
      <c s="6" r="C9" t="n">
        <v>-42725</v>
      </c>
    </row>
    <row spans="1:3" r="10">
      <c s="4" r="A10" t="s">
        <v>462</v>
      </c>
      <c s="6" r="B10" t="n">
        <v>-12489</v>
      </c>
      <c s="6" r="C10" t="n">
        <v>-12198</v>
      </c>
    </row>
    <row spans="1:3" r="11">
      <c s="4" r="A11" t="s">
        <v>463</v>
      </c>
      <c s="6" r="B11" t="n">
        <v>-356137</v>
      </c>
      <c s="6" r="C11" t="n">
        <v>-471454</v>
      </c>
    </row>
    <row spans="1:3" r="12">
      <c s="4" r="A12" t="s">
        <v>464</v>
      </c>
      <c s="7" r="B12" t="n">
        <v>0</v>
      </c>
      <c s="7" r="C12"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0</v>
      </c>
    </row>
    <row spans="1:3" r="3">
      <c s="3" r="A3" t="s">
        <v>455</v>
      </c>
    </row>
    <row spans="1:3" r="4">
      <c s="4" r="A4" t="s">
        <v>466</v>
      </c>
      <c s="4" r="B4" t="s">
        <v>444</v>
      </c>
      <c s="4" r="C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67</v>
      </c>
      <c s="2" r="B1" t="s">
        <v>369</v>
      </c>
    </row>
    <row spans="1:2" r="2">
      <c s="3" r="A2" t="s">
        <v>468</v>
      </c>
    </row>
    <row spans="1:2" r="3">
      <c s="6" r="A3" t="n">
        <v>2016</v>
      </c>
      <c s="7" r="B3" t="n">
        <v>72000</v>
      </c>
    </row>
    <row spans="1:2" r="4">
      <c s="6" r="A4" t="n">
        <v>2017</v>
      </c>
      <c s="6" r="B4" t="n">
        <v>6000</v>
      </c>
    </row>
    <row spans="1:2" r="5">
      <c s="7" r="B5" t="n">
        <v>7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82</v>
      </c>
      <c s="2" r="B1" t="s">
        <v>1</v>
      </c>
    </row>
    <row spans="1:3" r="2">
      <c s="2" r="B2" t="s">
        <v>2</v>
      </c>
      <c s="2" r="C2" t="s">
        <v>30</v>
      </c>
    </row>
    <row spans="1:3" r="3">
      <c s="4" r="A3" t="s">
        <v>83</v>
      </c>
      <c s="7" r="B3" t="n">
        <v>612337</v>
      </c>
      <c s="7" r="C3" t="n">
        <v>373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7"/>
    <col customWidth="1" max="5" min="5" width="12"/>
  </cols>
  <sheetData>
    <row spans="1:5" r="1">
      <c s="1" r="A1" t="s">
        <v>84</v>
      </c>
      <c s="2" r="B1" t="s">
        <v>85</v>
      </c>
      <c s="2" r="C1" t="s">
        <v>86</v>
      </c>
      <c s="2" r="D1" t="s">
        <v>87</v>
      </c>
      <c s="2" r="E1" t="s">
        <v>88</v>
      </c>
    </row>
    <row spans="1:5" r="2">
      <c s="4" r="A2" t="s">
        <v>89</v>
      </c>
      <c s="7" r="B2" t="n">
        <v>18716</v>
      </c>
      <c s="7" r="C2" t="n">
        <v>19212669</v>
      </c>
      <c s="7" r="D2" t="n">
        <v>-13644433</v>
      </c>
      <c s="7" r="E2" t="n">
        <v>5586952</v>
      </c>
    </row>
    <row spans="1:5" r="3">
      <c s="4" r="A3" t="s">
        <v>90</v>
      </c>
      <c s="6" r="B3" t="n">
        <v>18715882</v>
      </c>
    </row>
    <row spans="1:5" r="4">
      <c s="4" r="A4" t="s">
        <v>91</v>
      </c>
      <c s="6" r="C4" t="n">
        <v>171110</v>
      </c>
      <c s="6" r="E4" t="n">
        <v>171110</v>
      </c>
    </row>
    <row spans="1:5" r="5">
      <c s="4" r="A5" t="s">
        <v>92</v>
      </c>
      <c s="7" r="B5" t="n">
        <v>400</v>
      </c>
      <c s="6" r="C5" t="n">
        <v>299600</v>
      </c>
      <c s="6" r="E5" t="n">
        <v>300000</v>
      </c>
    </row>
    <row spans="1:5" r="6">
      <c s="4" r="A6" t="s">
        <v>93</v>
      </c>
      <c s="6" r="B6" t="n">
        <v>400000</v>
      </c>
    </row>
    <row spans="1:5" r="7">
      <c s="4" r="A7" t="s">
        <v>94</v>
      </c>
      <c s="7" r="B7" t="n">
        <v>225</v>
      </c>
      <c s="6" r="C7" t="n">
        <v>172775</v>
      </c>
      <c s="6" r="E7" t="n">
        <v>173000</v>
      </c>
    </row>
    <row spans="1:5" r="8">
      <c s="4" r="A8" t="s">
        <v>95</v>
      </c>
      <c s="6" r="B8" t="n">
        <v>225000</v>
      </c>
    </row>
    <row spans="1:5" r="9">
      <c s="4" r="A9" t="s">
        <v>96</v>
      </c>
      <c s="6" r="C9" t="n">
        <v>18445</v>
      </c>
      <c s="6" r="E9" t="n">
        <v>18445</v>
      </c>
    </row>
    <row spans="1:5" r="10">
      <c s="4" r="A10" t="s">
        <v>75</v>
      </c>
      <c s="6" r="D10" t="n">
        <v>-1692658</v>
      </c>
      <c s="6" r="E10" t="n">
        <v>-1692658</v>
      </c>
    </row>
    <row spans="1:5" r="11">
      <c s="4" r="A11" t="s">
        <v>97</v>
      </c>
      <c s="7" r="B11" t="n">
        <v>19341</v>
      </c>
      <c s="6" r="C11" t="n">
        <v>19874599</v>
      </c>
      <c s="6" r="D11" t="n">
        <v>-15337091</v>
      </c>
      <c s="7" r="E11" t="n">
        <v>4556849</v>
      </c>
    </row>
    <row spans="1:5" r="12">
      <c s="4" r="A12" t="s">
        <v>98</v>
      </c>
      <c s="6" r="B12" t="n">
        <v>19340882</v>
      </c>
      <c s="6" r="E12" t="n">
        <v>19340882</v>
      </c>
    </row>
    <row spans="1:5" r="13">
      <c s="4" r="A13" t="s">
        <v>91</v>
      </c>
      <c s="6" r="C13" t="n">
        <v>12012</v>
      </c>
      <c s="7" r="E13" t="n">
        <v>12012</v>
      </c>
    </row>
    <row spans="1:5" r="14">
      <c s="4" r="A14" t="s">
        <v>92</v>
      </c>
      <c s="7" r="B14" t="n">
        <v>300</v>
      </c>
      <c s="6" r="C14" t="n">
        <v>-300</v>
      </c>
    </row>
    <row spans="1:5" r="15">
      <c s="4" r="A15" t="s">
        <v>93</v>
      </c>
      <c s="6" r="B15" t="n">
        <v>300000</v>
      </c>
    </row>
    <row spans="1:5" r="16">
      <c s="4" r="A16" t="s">
        <v>94</v>
      </c>
      <c s="7" r="B16" t="n">
        <v>115</v>
      </c>
      <c s="6" r="C16" t="n">
        <v>10285</v>
      </c>
      <c s="6" r="E16" t="n">
        <v>10400</v>
      </c>
    </row>
    <row spans="1:5" r="17">
      <c s="4" r="A17" t="s">
        <v>95</v>
      </c>
      <c s="6" r="B17" t="n">
        <v>115000</v>
      </c>
    </row>
    <row spans="1:5" r="18">
      <c s="4" r="A18" t="s">
        <v>99</v>
      </c>
      <c s="7" r="B18" t="n">
        <v>25</v>
      </c>
      <c s="6" r="C18" t="n">
        <v>11975</v>
      </c>
      <c s="6" r="E18" t="n">
        <v>12000</v>
      </c>
    </row>
    <row spans="1:5" r="19">
      <c s="4" r="A19" t="s">
        <v>100</v>
      </c>
      <c s="6" r="B19" t="n">
        <v>25000</v>
      </c>
    </row>
    <row spans="1:5" r="20">
      <c s="4" r="A20" t="s">
        <v>75</v>
      </c>
      <c s="6" r="D20" t="n">
        <v>-1057604</v>
      </c>
      <c s="6" r="E20" t="n">
        <v>-1057604</v>
      </c>
    </row>
    <row spans="1:5" r="21">
      <c s="4" r="A21" t="s">
        <v>101</v>
      </c>
      <c s="7" r="B21" t="n">
        <v>19781</v>
      </c>
      <c s="7" r="C21" t="n">
        <v>19908571</v>
      </c>
      <c s="7" r="D21" t="n">
        <v>-16394695</v>
      </c>
      <c s="7" r="E21" t="n">
        <v>3533657</v>
      </c>
    </row>
    <row spans="1:5" r="22">
      <c s="4" r="A22" t="s">
        <v>102</v>
      </c>
      <c s="6" r="B22" t="n">
        <v>19780882</v>
      </c>
      <c s="6" r="E22" t="n">
        <v>197808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v>
      </c>
      <c s="2" r="B1" t="s">
        <v>1</v>
      </c>
    </row>
    <row spans="1:3" r="2">
      <c s="2" r="B2" t="s">
        <v>2</v>
      </c>
      <c s="2" r="C2" t="s">
        <v>30</v>
      </c>
    </row>
    <row spans="1:3" r="3">
      <c s="3" r="A3" t="s">
        <v>104</v>
      </c>
    </row>
    <row spans="1:3" r="4">
      <c s="4" r="A4" t="s">
        <v>75</v>
      </c>
      <c s="7" r="B4" t="n">
        <v>-1057604</v>
      </c>
      <c s="7" r="C4" t="n">
        <v>-1692658</v>
      </c>
    </row>
    <row spans="1:3" r="5">
      <c s="3" r="A5" t="s">
        <v>105</v>
      </c>
    </row>
    <row spans="1:3" r="6">
      <c s="4" r="A6" t="s">
        <v>106</v>
      </c>
      <c s="6" r="B6" t="n">
        <v>467600</v>
      </c>
      <c s="6" r="C6" t="n">
        <v>300000</v>
      </c>
    </row>
    <row spans="1:3" r="7">
      <c s="4" r="A7" t="s">
        <v>72</v>
      </c>
      <c s="6" r="B7" t="n">
        <v>0</v>
      </c>
      <c s="6" r="C7" t="n">
        <v>56078</v>
      </c>
    </row>
    <row spans="1:3" r="8">
      <c s="4" r="A8" t="s">
        <v>107</v>
      </c>
      <c s="6" r="B8" t="n">
        <v>0</v>
      </c>
      <c s="6" r="C8" t="n">
        <v>18445</v>
      </c>
    </row>
    <row spans="1:3" r="9">
      <c s="4" r="A9" t="s">
        <v>108</v>
      </c>
      <c s="6" r="B9" t="n">
        <v>0</v>
      </c>
      <c s="6" r="C9" t="n">
        <v>48199</v>
      </c>
    </row>
    <row spans="1:3" r="10">
      <c s="4" r="A10" t="s">
        <v>109</v>
      </c>
      <c s="6" r="B10" t="n">
        <v>190245</v>
      </c>
      <c s="6" r="C10" t="n">
        <v>351610</v>
      </c>
    </row>
    <row spans="1:3" r="11">
      <c s="4" r="A11" t="s">
        <v>110</v>
      </c>
      <c s="6" r="B11" t="n">
        <v>24115</v>
      </c>
      <c s="6" r="C11" t="n">
        <v>40909</v>
      </c>
    </row>
    <row spans="1:3" r="12">
      <c s="3" r="A12" t="s">
        <v>111</v>
      </c>
    </row>
    <row spans="1:3" r="13">
      <c s="4" r="A13" t="s">
        <v>33</v>
      </c>
      <c s="6" r="B13" t="n">
        <v>-15361</v>
      </c>
      <c s="6" r="C13" t="n">
        <v>853257</v>
      </c>
    </row>
    <row spans="1:3" r="14">
      <c s="4" r="A14" t="s">
        <v>34</v>
      </c>
      <c s="6" r="B14" t="n">
        <v>21913</v>
      </c>
      <c s="6" r="C14" t="n">
        <v>71638</v>
      </c>
    </row>
    <row spans="1:3" r="15">
      <c s="4" r="A15" t="s">
        <v>35</v>
      </c>
      <c s="6" r="B15" t="n">
        <v>-60067</v>
      </c>
      <c s="6" r="C15" t="n">
        <v>-15213</v>
      </c>
    </row>
    <row spans="1:3" r="16">
      <c s="4" r="A16" t="s">
        <v>112</v>
      </c>
      <c s="6" r="B16" t="n">
        <v>29400</v>
      </c>
      <c s="6" r="C16" t="n">
        <v>-28594</v>
      </c>
    </row>
    <row spans="1:3" r="17">
      <c s="4" r="A17" t="s">
        <v>42</v>
      </c>
      <c s="6" r="B17" t="n">
        <v>-29538</v>
      </c>
      <c s="6" r="C17" t="n">
        <v>53614</v>
      </c>
    </row>
    <row spans="1:3" r="18">
      <c s="4" r="A18" t="s">
        <v>113</v>
      </c>
      <c s="6" r="B18" t="n">
        <v>-429297</v>
      </c>
      <c s="6" r="C18" t="n">
        <v>57285</v>
      </c>
    </row>
    <row spans="1:3" r="19">
      <c s="3" r="A19" t="s">
        <v>114</v>
      </c>
    </row>
    <row spans="1:3" r="20">
      <c s="4" r="A20" t="s">
        <v>115</v>
      </c>
      <c s="6" r="B20" t="n">
        <v>-50108</v>
      </c>
      <c s="6" r="C20" t="n">
        <v>-51083</v>
      </c>
    </row>
    <row spans="1:3" r="21">
      <c s="4" r="A21" t="s">
        <v>116</v>
      </c>
      <c s="6" r="B21" t="n">
        <v>-50108</v>
      </c>
      <c s="6" r="C21" t="n">
        <v>-51083</v>
      </c>
    </row>
    <row spans="1:3" r="22">
      <c s="3" r="A22" t="s">
        <v>117</v>
      </c>
    </row>
    <row spans="1:3" r="23">
      <c s="4" r="A23" t="s">
        <v>118</v>
      </c>
      <c s="6" r="B23" t="n">
        <v>-350000</v>
      </c>
      <c s="6" r="C23" t="n">
        <v>-700000</v>
      </c>
    </row>
    <row spans="1:3" r="24">
      <c s="4" r="A24" t="s">
        <v>119</v>
      </c>
      <c s="6" r="B24" t="n">
        <v>645000</v>
      </c>
      <c s="6" r="C24" t="n">
        <v>500000</v>
      </c>
    </row>
    <row spans="1:3" r="25">
      <c s="4" r="A25" t="s">
        <v>120</v>
      </c>
      <c s="6" r="B25" t="n">
        <v>0</v>
      </c>
      <c s="6" r="C25" t="n">
        <v>-135699</v>
      </c>
    </row>
    <row spans="1:3" r="26">
      <c s="4" r="A26" t="s">
        <v>121</v>
      </c>
      <c s="6" r="B26" t="n">
        <v>295000</v>
      </c>
      <c s="6" r="C26" t="n">
        <v>-335699</v>
      </c>
    </row>
    <row spans="1:3" r="27">
      <c s="4" r="A27" t="s">
        <v>122</v>
      </c>
      <c s="6" r="B27" t="n">
        <v>-184405</v>
      </c>
      <c s="6" r="C27" t="n">
        <v>-329497</v>
      </c>
    </row>
    <row spans="1:3" r="28">
      <c s="4" r="A28" t="s">
        <v>123</v>
      </c>
      <c s="6" r="B28" t="n">
        <v>358052</v>
      </c>
      <c s="6" r="C28" t="n">
        <v>687549</v>
      </c>
    </row>
    <row spans="1:3" r="29">
      <c s="4" r="A29" t="s">
        <v>124</v>
      </c>
      <c s="6" r="B29" t="n">
        <v>173647</v>
      </c>
      <c s="6" r="C29" t="n">
        <v>358052</v>
      </c>
    </row>
    <row spans="1:3" r="30">
      <c s="3" r="A30" t="s">
        <v>125</v>
      </c>
    </row>
    <row spans="1:3" r="31">
      <c s="4" r="A31" t="s">
        <v>126</v>
      </c>
      <c s="6" r="B31" t="n">
        <v>61335</v>
      </c>
      <c s="6" r="C31" t="n">
        <v>164835</v>
      </c>
    </row>
    <row spans="1:3" r="32">
      <c s="4" r="A32" t="s">
        <v>127</v>
      </c>
      <c s="6" r="B32" t="n">
        <v>0</v>
      </c>
      <c s="6" r="C32" t="n">
        <v>0</v>
      </c>
    </row>
    <row spans="1:3" r="33">
      <c s="3" r="A33" t="s">
        <v>128</v>
      </c>
    </row>
    <row spans="1:3" r="34">
      <c s="4" r="A34" t="s">
        <v>129</v>
      </c>
      <c s="6" r="B34" t="n">
        <v>0</v>
      </c>
      <c s="6" r="C34" t="n">
        <v>180000</v>
      </c>
    </row>
    <row spans="1:3" r="35">
      <c s="4" r="A35" t="s">
        <v>130</v>
      </c>
      <c s="7" r="B35" t="n">
        <v>0</v>
      </c>
      <c s="7" r="C35" t="n">
        <v>11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NOTE 1. DESCRIPTION OF BUSINESS</vt:lpstr>
      <vt:lpstr>NOTE 2. GOING CONCERN CONSIDERA</vt:lpstr>
      <vt:lpstr>NOTE 3. SUMMARY OF SIGNIFICANT </vt:lpstr>
      <vt:lpstr>NOTE 4. PROPERTY AND EQUIPMENT</vt:lpstr>
      <vt:lpstr>NOTE 5. INTANGIBLE ASSETS AND G</vt:lpstr>
      <vt:lpstr>NOTE 6. ACCOUNTS RECEIVABLE</vt:lpstr>
      <vt:lpstr>NOTE 7. DUE TO RELATED PARTIES</vt:lpstr>
      <vt:lpstr>NOTE 8. NOTES PAYABLE AND LONG </vt:lpstr>
      <vt:lpstr>NOTE 9. STOCKHOLDERS' EQUITY</vt:lpstr>
      <vt:lpstr>NOTE 10. RELATED PARTY TRANSACT</vt:lpstr>
      <vt:lpstr>NOTE 11. INCOME TAXES</vt:lpstr>
      <vt:lpstr>NOTE 12. COMMITMENTS AND CONTIN</vt:lpstr>
      <vt:lpstr>Accounting Policies, by Policy </vt:lpstr>
      <vt:lpstr>NOTE 4. PROPERTY AND EQUIPMENT </vt:lpstr>
      <vt:lpstr>NOTE 8. NOTES PAYABLE AND LON22</vt:lpstr>
      <vt:lpstr>NOTE 9. STOCKHOLDERS' EQUITY (T</vt:lpstr>
      <vt:lpstr>NOTE 11. INCOME TAXES (Tables)</vt:lpstr>
      <vt:lpstr>NOTE 12. COMMITMENTS AND CONT25</vt:lpstr>
      <vt:lpstr>NOTE 2. GOING CONCERN CONSIDE26</vt:lpstr>
      <vt:lpstr>NOTE 3. SUMMARY OF SIGNIFICAN27</vt:lpstr>
      <vt:lpstr>NOTE 4. PROPERTY AND EQUIPMEN28</vt:lpstr>
      <vt:lpstr>NOTE 4. PROPERTY AND EQUIPMEN29</vt:lpstr>
      <vt:lpstr>NOTE 5. INTANGIBLE ASSETS AND30</vt:lpstr>
      <vt:lpstr>NOTE 6. ACCOUNTS RECEIVABLE (De</vt:lpstr>
      <vt:lpstr>NOTE 7. DUE TO RELATED PARTIES </vt:lpstr>
      <vt:lpstr>NOTE 8. NOTES PAYABLE AND LON33</vt:lpstr>
      <vt:lpstr>NOTE 8.  NOTES PAYABLE AND LONG</vt:lpstr>
      <vt:lpstr>NOTE 8.  NOTES PAYABLE AND LO35</vt:lpstr>
      <vt:lpstr>NOTE 8.  NOTES PAYABLE AND LO36</vt:lpstr>
      <vt:lpstr>NOTE 9. STOCKHOLDERS' EQUITY (D</vt:lpstr>
      <vt:lpstr>NOTE 9. STOCKHOLDERS' EQUITY  (</vt:lpstr>
      <vt:lpstr>NOTE 9. STOCKHOLDERS' EQUITY 39</vt:lpstr>
      <vt:lpstr>NOTE 9. STOCKHOLDERS' EQUITY 40</vt:lpstr>
      <vt:lpstr>NOTE 9. STOCKHOLDERS' EQUITY 41</vt:lpstr>
      <vt:lpstr>NOTE 10. RELATED PARTY TRANSA42</vt:lpstr>
      <vt:lpstr>NOTE 11. INCOME TAXES (Details)</vt:lpstr>
      <vt:lpstr>NOTE 11.  INCOME TAXES  (Detail</vt:lpstr>
      <vt:lpstr>NOTE 11.  INCOME TAXES  (Deta45</vt:lpstr>
      <vt:lpstr>NOTE 11.  INCOME TAXES  (Deta46</vt:lpstr>
      <vt:lpstr>NOTE 12. COMMITMENTS AND CONT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3:19Z</dcterms:created>
  <dcterms:modified xmlns:dcterms="http://purl.org/dc/terms/" xmlns:xsi="http://www.w3.org/2001/XMLSchema-instance" xsi:type="dcterms:W3CDTF">2016-03-29T16:03:19Z</dcterms:modified>
  <dc:title xmlns:dc="http://purl.org/dc/elements/1.1/">Untitled</dc:title>
  <dc:description xmlns:dc="http://purl.org/dc/elements/1.1/"/>
  <dc:subject xmlns:dc="http://purl.org/dc/elements/1.1/"/>
  <cp:keywords/>
  <cp:category/>
</cp:coreProperties>
</file>